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Stock" sheetId="6" r:id="rId6"/>
    <s:sheet name="Summary of Significant Accounti" sheetId="7" r:id="rId7"/>
    <s:sheet name="Vectren Fuels Acquisition" sheetId="8" r:id="rId8"/>
    <s:sheet name="Asset Realization" sheetId="9" r:id="rId9"/>
    <s:sheet name="Bank Debt" sheetId="10" r:id="rId10"/>
    <s:sheet name="Income Taxes" sheetId="11" r:id="rId11"/>
    <s:sheet name="Stock Compensation Plans" sheetId="12" r:id="rId12"/>
    <s:sheet name="Employee Benefits" sheetId="13" r:id="rId13"/>
    <s:sheet name="Other Long-Term Assets and Othe" sheetId="14" r:id="rId14"/>
    <s:sheet name="Self Insurance" sheetId="15" r:id="rId15"/>
    <s:sheet name="Liability Extinguishment" sheetId="16" r:id="rId16"/>
    <s:sheet name="Net Income per Share" sheetId="17" r:id="rId17"/>
    <s:sheet name="Fair Value Measurements" sheetId="18" r:id="rId18"/>
    <s:sheet name="Equity Investment in Sunrise En" sheetId="19" r:id="rId19"/>
    <s:sheet name="Equity Investment in Savoy" sheetId="20" r:id="rId20"/>
    <s:sheet name="Quarterly Financial Data" sheetId="21" r:id="rId21"/>
    <s:sheet name="Summary of Significant Accoun22" sheetId="22" r:id="rId22"/>
    <s:sheet name="Summary of Significant Accoun23" sheetId="23" r:id="rId23"/>
    <s:sheet name="Bank Debt (Tables)" sheetId="24" r:id="rId24"/>
    <s:sheet name="Income Taxes (Tables)" sheetId="25" r:id="rId25"/>
    <s:sheet name="Stock Compensation Plans (Table" sheetId="26" r:id="rId26"/>
    <s:sheet name="Employee Benefits (Tables)" sheetId="27" r:id="rId27"/>
    <s:sheet name="Other Long-Term Assets and Ot28" sheetId="28" r:id="rId28"/>
    <s:sheet name="Net Income per Share (Tables)" sheetId="29" r:id="rId29"/>
    <s:sheet name="Equity Investment in Sunrise 30" sheetId="30" r:id="rId30"/>
    <s:sheet name="Equity Investment in Savoy (Tab" sheetId="31" r:id="rId31"/>
    <s:sheet name="Quarterly Financial Data (Table" sheetId="32" r:id="rId32"/>
    <s:sheet name="Summary of Significant Accoun33" sheetId="33" r:id="rId33"/>
    <s:sheet name="Summary of Significant Accoun34" sheetId="34" r:id="rId34"/>
    <s:sheet name="Vectren Fuels Acquisition (Narr" sheetId="35" r:id="rId35"/>
    <s:sheet name="Asset Realization (Narrative) (" sheetId="36" r:id="rId36"/>
    <s:sheet name="Bank Debt (Narrative) (Details)" sheetId="37" r:id="rId37"/>
    <s:sheet name="Bank Debt (Schedule of Future M" sheetId="38" r:id="rId38"/>
    <s:sheet name="Income Taxes (Expected Income T" sheetId="39" r:id="rId39"/>
    <s:sheet name="Income Taxes (Deferred Tax Asse" sheetId="40" r:id="rId40"/>
    <s:sheet name="Stock Compensation Plans (Narra" sheetId="41" r:id="rId41"/>
    <s:sheet name="Stock Compensation Plans (Sched" sheetId="42" r:id="rId42"/>
    <s:sheet name="Employee Benefits (Narrative) (" sheetId="43" r:id="rId43"/>
    <s:sheet name="Employee Benefits (Employee Ben" sheetId="44" r:id="rId44"/>
    <s:sheet name="Other Long-Term Assets and Ot45" sheetId="45" r:id="rId45"/>
    <s:sheet name="Other Long-Term Assets and Ot46" sheetId="46" r:id="rId46"/>
    <s:sheet name="Self Insurance (Details)" sheetId="47" r:id="rId47"/>
    <s:sheet name="Liability Extinguishment (Narra" sheetId="48" r:id="rId48"/>
    <s:sheet name="Net Income per Share (Details)" sheetId="49" r:id="rId49"/>
    <s:sheet name="Equity Investment in Sunrise 50" sheetId="50" r:id="rId50"/>
    <s:sheet name="Equity Investment in Sunrise 51" sheetId="51" r:id="rId51"/>
    <s:sheet name="Equity Investment in Sunrise 52" sheetId="52" r:id="rId52"/>
    <s:sheet name="Equity Investment in Savoy (Nar" sheetId="53" r:id="rId53"/>
    <s:sheet name="Equity Investment in Savoy (Con" sheetId="54" r:id="rId54"/>
    <s:sheet name="Equity Investment in Savoy (C55" sheetId="55" r:id="rId55"/>
    <s:sheet name="Quarterly Financial Data (Summa" sheetId="56" r:id="rId56"/>
  </s:sheets>
  <s:definedNames/>
  <s:calcPr calcId="124519" calcMode="auto" fullCalcOnLoad="1"/>
</s:workbook>
</file>

<file path=xl/sharedStrings.xml><?xml version="1.0" encoding="utf-8"?>
<sst xmlns="http://schemas.openxmlformats.org/spreadsheetml/2006/main" uniqueCount="479">
  <si>
    <t>Document And Entity Information - USD ($)</t>
  </si>
  <si>
    <t>12 Months Ended</t>
  </si>
  <si>
    <t>Dec. 31, 2015</t>
  </si>
  <si>
    <t>Mar. 06, 2016</t>
  </si>
  <si>
    <t>Jun. 30, 2015</t>
  </si>
  <si>
    <t>Document and Entity Information [Abstract]</t>
  </si>
  <si>
    <t>Entity Registrant Name</t>
  </si>
  <si>
    <t>HALLADOR ENERGY COMPANY</t>
  </si>
  <si>
    <t>Document Type</t>
  </si>
  <si>
    <t>10-K</t>
  </si>
  <si>
    <t>Current Fiscal Year End Date</t>
  </si>
  <si>
    <t>--12-31</t>
  </si>
  <si>
    <t>Entity Public Float</t>
  </si>
  <si>
    <t>Entity Common Stock, Shares Outstanding</t>
  </si>
  <si>
    <t>Entity Current Reporting Status</t>
  </si>
  <si>
    <t>Yes</t>
  </si>
  <si>
    <t>Entity Voluntary Filers</t>
  </si>
  <si>
    <t>No</t>
  </si>
  <si>
    <t>Entity Well-known Seasoned Issuer</t>
  </si>
  <si>
    <t>Trading Symbol</t>
  </si>
  <si>
    <t>HNRG</t>
  </si>
  <si>
    <t>Amendment Flag</t>
  </si>
  <si>
    <t>false</t>
  </si>
  <si>
    <t>Entity Central Index Key</t>
  </si>
  <si>
    <t>Entity Filer Category</t>
  </si>
  <si>
    <t>Accelerated Filer</t>
  </si>
  <si>
    <t>Document Period End Date</t>
  </si>
  <si>
    <t>Dec. 31,
		2015</t>
  </si>
  <si>
    <t>Document Fiscal Year Focus</t>
  </si>
  <si>
    <t>Document Fiscal Period Focus</t>
  </si>
  <si>
    <t>FY</t>
  </si>
  <si>
    <t>Consolidated Balance Sheet - USD ($) $ in Thousands</t>
  </si>
  <si>
    <t>Dec. 31, 2014</t>
  </si>
  <si>
    <t>Current assets:</t>
  </si>
  <si>
    <t>Cash and cash equivalents</t>
  </si>
  <si>
    <t>Marketable securities</t>
  </si>
  <si>
    <t>Accounts receivable</t>
  </si>
  <si>
    <t>Prepaid income taxes</t>
  </si>
  <si>
    <t>Coal inventory</t>
  </si>
  <si>
    <t>Parts and supply inventory</t>
  </si>
  <si>
    <t>Other</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8)</t>
  </si>
  <si>
    <t>Total assets</t>
  </si>
  <si>
    <t>Current liabilities:</t>
  </si>
  <si>
    <t>Current portion of bank debt</t>
  </si>
  <si>
    <t>Accounts payable and accrued liabilities</t>
  </si>
  <si>
    <t>Total current liabilities</t>
  </si>
  <si>
    <t>Long-term liabilities:</t>
  </si>
  <si>
    <t>Bank debt</t>
  </si>
  <si>
    <t>Deferred income taxes</t>
  </si>
  <si>
    <t>Asset retirement obligations</t>
  </si>
  <si>
    <t>Total long-term liabilities</t>
  </si>
  <si>
    <t>Total liabilities</t>
  </si>
  <si>
    <t>Commitments and contingencies</t>
  </si>
  <si>
    <t xml:space="preserve"> </t>
  </si>
  <si>
    <t>Stockholders' equity:</t>
  </si>
  <si>
    <t>Preferred stock, $.10 par value, 10,000 shares authorized; none issued</t>
  </si>
  <si>
    <t>Common stock, $.01 par value, 100,000 shares authorized; 29,251 and 28,962 shares outstanding, respectively</t>
  </si>
  <si>
    <t>Additional paid-in capital</t>
  </si>
  <si>
    <t>Retained earnings</t>
  </si>
  <si>
    <t>Accumulated other comprehensive income (loss)</t>
  </si>
  <si>
    <t>Total stockholders' equity</t>
  </si>
  <si>
    <t>Total liabilities and stockholders' equity</t>
  </si>
  <si>
    <t>Savoy [Member]</t>
  </si>
  <si>
    <t>Investment in subsidiaries</t>
  </si>
  <si>
    <t>Sunrise Energy [Member]</t>
  </si>
  <si>
    <t>Consolidated Balance Sheet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 USD ($) shares in Thousands, $ in Thousands</t>
  </si>
  <si>
    <t>Dec. 31, 2013</t>
  </si>
  <si>
    <t>Revenue:</t>
  </si>
  <si>
    <t>Coal sales</t>
  </si>
  <si>
    <t>Equity income</t>
  </si>
  <si>
    <t>Liability entinguishment (Note 10)</t>
  </si>
  <si>
    <t>Other (Note 8)</t>
  </si>
  <si>
    <t>Revenue</t>
  </si>
  <si>
    <t>Costs and expenses:</t>
  </si>
  <si>
    <t>Operating costs and expenses</t>
  </si>
  <si>
    <t>DD&amp;A</t>
  </si>
  <si>
    <t>Coal exploration costs</t>
  </si>
  <si>
    <t>SG&amp;A</t>
  </si>
  <si>
    <t>Interest</t>
  </si>
  <si>
    <t>[1]</t>
  </si>
  <si>
    <t>Acquisition deal costs (Note 2)</t>
  </si>
  <si>
    <t>Costs and expenses</t>
  </si>
  <si>
    <t>Income before income taxes</t>
  </si>
  <si>
    <t>Less income taxes:</t>
  </si>
  <si>
    <t>Current</t>
  </si>
  <si>
    <t>Deferred</t>
  </si>
  <si>
    <t>Income taxes</t>
  </si>
  <si>
    <t>Net income</t>
  </si>
  <si>
    <t>[2]</t>
  </si>
  <si>
    <t>Net income per share: (Note 11)</t>
  </si>
  <si>
    <t>Basic and diluted (in Dollars per share)</t>
  </si>
  <si>
    <t>Weighted average shares outstanding:</t>
  </si>
  <si>
    <t>Basic and diluted (in Shares)</t>
  </si>
  <si>
    <t>Deferred financing costs</t>
  </si>
  <si>
    <t>Interest expense on net change in estimated fair value of interest rate swaps</t>
  </si>
  <si>
    <t>Included in interest expense is the change in the estimated fair value of our interest rate swaps.  Such amounts were $159 and $658 for 2015 and 2014, respectively.  2014 also includes $1 million for expensing deferred financing costs relating to our old credit agreement.</t>
  </si>
  <si>
    <t>*There is no material difference between net income and comprehensive income.</t>
  </si>
  <si>
    <t>Consolidated Statement of Cash Flows - USD ($) $ in Thousands</t>
  </si>
  <si>
    <t>Operating activities:</t>
  </si>
  <si>
    <t>Liability extinguishment</t>
  </si>
  <si>
    <t>Equity (income) loss</t>
  </si>
  <si>
    <t>Cash distributions</t>
  </si>
  <si>
    <t>Change in fair value of interest rate swaps</t>
  </si>
  <si>
    <t>Amortization and write off deferred financing costs</t>
  </si>
  <si>
    <t>Accretion of ARO</t>
  </si>
  <si>
    <t>Share-based compensation</t>
  </si>
  <si>
    <t>Taxes paid on vesting of RSUs</t>
  </si>
  <si>
    <t>Change in current assets and liabilities:</t>
  </si>
  <si>
    <t>Cash provided by operating activities</t>
  </si>
  <si>
    <t>Investing activities:</t>
  </si>
  <si>
    <t>Capital expenditures for coal properties</t>
  </si>
  <si>
    <t>Acquisition</t>
  </si>
  <si>
    <t>Cash used in investing activities</t>
  </si>
  <si>
    <t>Financing activities:</t>
  </si>
  <si>
    <t>Payments on bank debt</t>
  </si>
  <si>
    <t>Bank borrowings</t>
  </si>
  <si>
    <t>Dividends</t>
  </si>
  <si>
    <t>Cash (used in) provided by financing activities</t>
  </si>
  <si>
    <t>Increase (decrease) in cash and cash equivalents</t>
  </si>
  <si>
    <t>Cash and cash equivalents, beginning of year</t>
  </si>
  <si>
    <t>Cash and cash equivalents, end of year</t>
  </si>
  <si>
    <t>Cash paid for interest</t>
  </si>
  <si>
    <t>Cash paid for income taxes</t>
  </si>
  <si>
    <t>Cash received for income taxes, net</t>
  </si>
  <si>
    <t>Increase in ARO</t>
  </si>
  <si>
    <t>Capital expenditures included in accounts payable</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at Dec. 31, 2012</t>
  </si>
  <si>
    <t>Balance (in Shares) at Dec. 31, 2012</t>
  </si>
  <si>
    <t>Adjustment - see Note 1</t>
  </si>
  <si>
    <t>Stock-based compensation</t>
  </si>
  <si>
    <t>Stock-based compensation (in Shares)</t>
  </si>
  <si>
    <t>Stock issued on vesting of RSUs</t>
  </si>
  <si>
    <t>Stock issued on vesting of RSUs (in Shares)</t>
  </si>
  <si>
    <t>Taxes paid on vesting of RSUs (in Shares)</t>
  </si>
  <si>
    <t>Balance at Dec. 31, 2013</t>
  </si>
  <si>
    <t>Balance (in Shares) at Dec. 31, 2013</t>
  </si>
  <si>
    <t>Balance at Dec. 31, 2014</t>
  </si>
  <si>
    <t>Balance (in Shares) at Dec. 31, 2014</t>
  </si>
  <si>
    <t>Balance at Dec. 31, 2015</t>
  </si>
  <si>
    <t>Balance (in Shares) at Dec. 31, 2015</t>
  </si>
  <si>
    <t>Accumulated Other Comprehensive Income (loss)</t>
  </si>
  <si>
    <t>Summary of Significant Accounting Policies</t>
  </si>
  <si>
    <t>Summary of Significant Accounting Policies [Abstract]</t>
  </si>
  <si>
    <t>(1) Summary of Significant Accounting Policies
Basis of Presentation and Consolidation
The consolidated financial statements include the accounts of Hallador Energy Company (the Company) and its wholly owned subsidiary Sunrise Coal, LLC (Sunrise) and Sunrise’s wholly owned subsidiaries. All significant intercompany accounts and transactions have been eliminated. We are engaged in the production of steam coal from mines located in western Indiana. We own a 40% equity interest in Savoy Energy, L.P., a private oil and gas company that has operations in Michigan and a 50% interest in Sunrise Energy, LLC, a private entity engaged in natgas operations in the same vicinity as the Carlisle mine.
Reclassification
To maintain consistency and comparability, certain amounts in the financial statements have been reclassified to conform to current year presentation.
Inventories
Coal and supplies inventories are valued at the lower of average cost or market. Coal inventory costs include labor, supplies, equipment costs (including depreciation thereto) and overhead.
Advance Royalties
Coal leases that require minimum annual or advance payments and are recoverable from future production are generally deferred and charged to expense as the coal is subsequently produced.
Coal Properties
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ining equipment, coal properties are depreciated using the units-of-production method over the estimated recoverable reserves. Surface and underground mining equipment is depreciated using estimated useful lives ranging from three to twenty-five years.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Mine Development
Costs of developing new coal mines, including asset retirement obligation assets, or significantly expanding the capacity of existing mines, are capitalized and amortized using the units-of-production method over estimated recoverable reserves.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sset retirement obligation assets are amortized using the units-of-production method over estimated recoverable (proved and probable) reserves. We are using discount rates ranging from 5.5%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The table below (in thousands) reflects the changes to our ARO:
2015
2014
Balance, beginning of year
$ 12,074
$ 5,290
Accretion
498
534
Vectren acquisition
6,550
Additions
Other
(341)
(300)
Balance, end of year
$ 12,231
$ 12,074
Statement of Cash Flows
Cash equivalents include investments with maturities when purchased of three months or less.
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Net Income per Share
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using the treasury stock method. Dilutive potential common shares include restricted stock units and are included in basic net income per share.
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fair value estimates relating to business combinations, (ii) deferred income tax accounts, (iii) coal reserves, and (iv) estimates used in our impairment analysis.
Derivatives
We recognize at fair value all contracts meeting the definition of a derivative as assets or liabilities in the consolidated balance sheets, with the exception of our coal contracts for which we elected to apply a normal purchases and normal sales exception. Changes in fair value are recognized into income.
Business Combinations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Revenue Recognition
We recognize revenue from coal sales at the time risk of loss passes to the customer at contracted amounts and amounts are deemed collectible.
Long-term Contracts
As of December 31, 2015, we are committed to supply to our customers a maximum of 32 million tons of coal through 2024 of which 14 million tons are priced.
Our four largest customers in 2015 were IPL, NIPSCO, Vectren, and Hoosier. We derived 82% of our total revenue from these customers. Each of these customers represented at least 10% of our total revenue.
For 2014, our four largest customers were IPL, Vectren, Hoosier, and Duke. We derived 71% of our total revenue from these customers. Each of these customers represented at least 10% of our total revenue.
For 2013, our four largest customers were IPL, Hoosier, Duke, and JP Morgan. We derived 94% of our total revenue from these customers. Each of these customers represented at least 10% of our total revenue.
We are paid every two to four weeks and do not expect any credit losses.
Stock-based Compensation
Stock-based compensation is measured at the grant date based on the fair value of the award and is recognized as expense over the applicable vesting period of the stock award (generally two to four years) using the straight-line method.
New Accounting Pronouncements
None of the recent FASB pronouncements will have any material effect on us.
Subsequent Events
We have evaluated all subsequent events through the date the financial statements were issued. No material recognized or non-recognizable subsequent events were identified.</t>
  </si>
  <si>
    <t>Vectren Fuels Acquisition</t>
  </si>
  <si>
    <t>Vectren Fuels Acquisition [Abstract]</t>
  </si>
  <si>
    <t>( 2) Vectren Fuels Acquisition
On August 29, 2014, we consummated the acquisition of all the common stock of Vectren Fuels, Inc. (VFI) for $311 million, which was accounted for as a business acquisition requiring measurement of acquired assets and assumed liabilities at their estimated fair value in applying purchase accounting . The estimated fair values are based on market participant assumptions .</t>
  </si>
  <si>
    <t>Asset Realization</t>
  </si>
  <si>
    <t>Asset Realization [Abstract]</t>
  </si>
  <si>
    <t>(3) Asset Realization
The Carlisle assets had an aggregate carrying value of $139 million at December 31 , 2015. Considering the modifications to our coal contracts and the reduction in force as discussed in the MD&amp;A section, we conducted review of those assets for recoverability, and determined that no impairment charge was necessary. In conducting such review, we assumed (i) that natgas prices will start to increase in late 2017 ; (ii) Carlisle production will increase in 2018-2019 , and (iii) sometime in 2020, the Carlisle Mine will return to its normal production capacity of 3.3 million tons per year. If, in later quarters, we reduce our estimate of the future net cash flows attributable to the Carlisle Mine, it may result in future impairment of such assets and such charges would be significant.</t>
  </si>
  <si>
    <t>Bank Debt</t>
  </si>
  <si>
    <t>Bank Debt [Abstract]</t>
  </si>
  <si>
    <t>(4 ) Bank Debt
To finance the August 2014 Vectren Fuels acquisition we entered into a credit agreement with PNC Bank as administrative agent for a group of several other banks. The credit agreement allows for a $250 million revolver and a $175 million term loan . Our debt at December 31, 2015 was $249 million (term- $139 , revolver- $110) . The credit facility is collateralized by substantially all of Sunrise’s assets and we are the guarantor. Bank fees and other costs incurred in connection with this new facility were about $6.9 million, which were deferred and are being amortized over five years.
Currently, all borrowings under the credit agreement bear interest at LIBOR ( 43 bps at December 31, 2015 ) plus 3.5% . We entered into swap agreements to fix the LIBOR component of the interest rate to achieve an effective fixed rate of no greater than 5% on 100% ( $175 million) of the term loan and on $100 million of the revolver. The revolver swaps step down 10% each quarter commencing March 31, 2016 . At December 31, 2015, these two interest rate swaps had an estimated net fair value liability of $.8 million consisting of a long-term asset of $.4 million and a current liability of $1.2 million. Such amounts are included in other long-term assets and accounts payable and accrued liabilities, respectively.
The credit agreement also imposes certain other customary restrictions and covenants as well as certain milestones we must meet in order to draw down the full amount. Any non-tax cash distributions from Savoy are required to be applied toward the debt .
There are two key ratio covenants stated in our credit agreement: (i) a minimum fixed charge coverage ratio of 1.25 to 1 and (ii) a maximum leverage ratio (funded debt/EBITDA) not to exceed 2.75 to 1. At December 31, 2015, our minimum fixed charge ratio was 1.42 and our leverage ratio was 2.67 . Therefore, we were in compliance with these two r atios.
Due to our reduction in coal sales , we anticipate to be in non-compliance with these two ratios sometime in 2016. We are in discussions with our bank group and expect to execute an amendment to our current credit facility that will keep us in compliance through the maturity of the credit agreement .
The credit agreement matures on August 29, 2019 , but we have the right to prepay the loan at any time without penalty.
Future Maturities (in thousands):
2016
$ 26,250
2017
30,625
2018
35,000
2019
157,595
Total
$ 249,470</t>
  </si>
  <si>
    <t>Income Taxes</t>
  </si>
  <si>
    <t>Income Taxes [Abstract]</t>
  </si>
  <si>
    <t xml:space="preserve">( 5 ) Income Taxes (in thousands)
Our income tax is different than the expected amount computed using the applicable federal and state statutory income tax rates. The reasons for and effects of such differences for the years ended December 31 are below:
2015
2014
2013
Expected amount
$ 9,653
$ 3,745
$ 10,359
Change in Indiana rate
(85
)
(1,407
)
State income taxes, net of federal benefit
612
186
877
Percentage depletion
(2,606
)
(1,996
)
(3,826
)
Stock-based compensation
343
Captive insurance
(419
)
(419
)
(419
)
Other
283
30
184
$ 7,438
$ 482
$ 7,175
The deferred tax assets and liabilities resulting from temporary differences between book and tax basis are comprised of the following at December 31:
2015
2014
Long-term deferred tax assets:
Stock-based compensation
$ 458
$ 347
Investment in Savoy
827
1,227
Oil and gas properties
(15,711
)
(2,234
)
Net operating loss
7,583
Alternative minimum tax credit
4,388
4,043
Other
18
Net long-term deferred tax assets
(2,437
)
3,383
Long-term deferred tax liabilities:
Coal properties
(46,596
)
(44,964
)
Net deferred tax liability
$ 49,033
$ 41,581
We have analyzed our filing positions in all of the federal and state jurisdictions where we are required to file income tax returns, as well as all open tax years in these jurisdictions. We identified our federal tax return and our Indiana state tax return as “major” tax jurisdictions. During 2012, the IRS completed an examination of our 2009 and 2010 federal tax returns and there were no significant adjustments. During 2012, the State of Indiana completed their examination of our 2008-2010 returns and no adjustments were proposed. We believe that our income tax filing positions and deductions will be sustained on audit and do not anticipate any adjustments that will result in a material change to our consolidated financial position . </t>
  </si>
  <si>
    <t>Stock Compensation Plans</t>
  </si>
  <si>
    <t>Stock Compensation Plans [Abstract]</t>
  </si>
  <si>
    <t xml:space="preserve">(6 ) Stock Compensation Plans
Restricted Stock Units (RSUs)
Non-vested grants at January 1, 2013
481,500
Granted – Stock Price was $8.14 on grant date
4,000
Vested
(315,500
)
Forfeited
(6,000
)
Non-vested grants at December 31, 2013
164,000
Granted – Weighted average stock price was $8.29 on grant date
1,195,500
Vested
(310,000
)
Forfeited
(7,500
)
Non-vested grants at December 31, 2014
1,042,000
Granted - Stock Price was $11.52 on grant date
2,000
Vested
(410,500
)
Forfeited
(27,000
)
Non-vested grants at December 31, 2015 (1)
606,500
__________________________________________________
(1) 180,000 vest in 2016, 424,500 vest in 2017 and 2,000 vest in 2018.
At December 31, 2015 we have 1,418,723 RSUs available for future issuance.
On the vesting dates, the shares had a value of $3.0 million for 2015, $3.1 million for 2014 and $2.3 million for 2013. Under our RSU plan, participants are allowed to relinquish shares to pay for their required minimum statutory income taxes.
The outstanding RSUs have a value of $3.2 million based on the March 9, 2016 closing stock price of $5.31 .
For the years ended December 31, 2015, 2014 and 2013 stock based compensation was $3.1 million, $3.2 million, and $2.2 million , respectively . For 2016, based on existing RSUs outstanding, stock-based compensation expense will be $2.3 million.
Stock Bonus Plan
Our stock bonus plan was authorized in late 2009 with 250,000 shares. Currently, we have 86,384 shares left in such plan. </t>
  </si>
  <si>
    <t>Employee Benefits</t>
  </si>
  <si>
    <t>Employee Benefits [Abstract]</t>
  </si>
  <si>
    <t>( 7 ) Employee Benefits
We have no defined benefit pension plans or any post-retirement benefit plans. We offer our employees a 401(k) Plan, where we match 100% of the first 4% that an employee contributes, a bonus plan based on meeting certain production levels and a discretionary Deferred Bonus Plan for certain key employees. We also offer health benefits to all employees and their families . We have 2,376 participants in our employee health plan. The plan does not cover dental, vision, short-term or long-term disability. These coverages are available on a voluntary basis. We bear some of the risk of our employee health plans. Our health claims are capped at $200,000 per person with a maximum annual exposure of $15 million not including premiums.
EMPLOYEE BENEFIT PLANS
(in thousands)
2015
2014
2013
Health b enefits , including premiums
$ 13,400
$ 8,100
$ 4,100
401(k) m atching
2,267
815
700
Deferred b onus p lan
445
406
467
Production b onus p lan (discontinued September 1, 2014)
373
582
Total
$ 16,112
$ 9,694
$ 5,849
Our mine employees are also covered by workers’ compensation and such costs for 2015, 2014 and 2013 were about $4.6 million , $2.8 million and $1.3 million, respectively.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Our operations are protected from these perils through insurance policies. Our maximum annual exposure is limited to $1 million per occurrence with a $4 million aggregate deductible. Based on discussions and representations from our insurance carrier , we believe that our reserve for our workers’ compensation benefits is adequate. We have a safety conscious workforce and our worker’s compensation injuries have been minimal.</t>
  </si>
  <si>
    <t>Other Long-Term Assets and Other Income</t>
  </si>
  <si>
    <t>Other Long Term Assets And Other Income [Abstract]</t>
  </si>
  <si>
    <t>Other Long Term Assets And Other Income</t>
  </si>
  <si>
    <t>(8 ) Other Long-Term Assets and Other Income
2015
2014
Long-term assets:
Advance coal royalties
$ 6,563
$ 5,496
Deferred financing costs, net
5,112
6,507
Marketable equity securities available for sale, at fair value (restricted)*
1,763
2,249
Other
3,090
4,597
$ 16,528
$ 18,849
* Held by Sunrise Indemnity, Inc., our wholly owned captive insurance company.
Other income:
2015
2014
2013
MSHA reimbursements**
$
$
$ 3,672
Coal storage fees
600
383
1,238
Miscellaneous
1,636
1,366
768
$ 2,236
$ 1,749
$ 5,678
**See “MSHA Reimbursements” in the MD&amp;A section for a discussion of these amounts .</t>
  </si>
  <si>
    <t>Self Insurance</t>
  </si>
  <si>
    <t>Self Insurance [Abstract]</t>
  </si>
  <si>
    <t xml:space="preserve">( 9 ) Self Insurance
In late August 2010 we decided to terminate the property insurance on our underground mining equipment. Such equipment is allocated among 10 mining units spread out over 20 miles. The historical cost of such equipment is about $250 million. </t>
  </si>
  <si>
    <t>Liability Extinguishment</t>
  </si>
  <si>
    <t>Liability Extinguishment [Abstract]</t>
  </si>
  <si>
    <t xml:space="preserve">(10 ) Liability Extinguishment
During the 2013 second quarter we concluded that an approximate $4.3 million liability we recorded during 2006 upon the purchase of Sunrise Coal relating to a terminated coal contract was no longer required. The amount had no effect on cash flows. </t>
  </si>
  <si>
    <t>Net Income per Share</t>
  </si>
  <si>
    <t>Net Income per Share [Abstract]</t>
  </si>
  <si>
    <t>(11 ) Net Income per Share
We compute net income per share using the two-class method, which is an allocation formula that determines net income per share for common stock and participating securities, which for us are our outstanding RSUs.
The following table sets forth the computation of net income per share for 2015 and 2014. The adjustments for 2013 were not significant (in thousands, except per share amounts):
2015
2014
Numerator:
Net income
$ 20,132
$ 10,219
Less earnings allocated to RSUs
(450)
(375)
Net income allocated to common shareholders
$ 19,682
$ 9,844
Denominator:
Weighted average number of common shares outstanding
29,031
28,776
Net income per share:
Basic and diluted
$ 0.68
$ 0.34</t>
  </si>
  <si>
    <t>Fair Value Measurements</t>
  </si>
  <si>
    <t>Fair Value Measurements [Abstract]</t>
  </si>
  <si>
    <t>(12 )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
Level 2: Quoted prices in markets that are not active, or inputs which are observable, either directly or indirectly, for substantially the full term of the asset or liability. We have no Level 2 instruments.
Level 3: Measured based on prices or valuation models that require inputs that are both significant to the fair value measurement and less observable from objective sources (i.e., supported by little or no market activity). Our Level 3 instruments are comprised of interest rate swaps. The fair values of our swaps were estimated using discounted cash flow calculations based upon forward interest-rate yield curves. Although we utilize third party broker quotes to assess the reasonableness of our prices and valuation, we do not have sufficient corroborating market evidence to support classifying these liabilities as Level 2.
The purchase price allocation for the acquisition of VFI was determined using Level 3 measurements. Mobile mining equipment was valued via the market approach. Fixed equipment and mine development was valued via the cost approach using direct and indirect (trending) methods. The mineral reserves and ARO were valued via a discounted future cash flow model.</t>
  </si>
  <si>
    <t>Equity Investment in Sunrise Energy</t>
  </si>
  <si>
    <t>Equity Investment</t>
  </si>
  <si>
    <t>(13 ) Equity Investment in Sunrise Energy
We own a 50% interest in Sunrise Energy, LLC, which owns gas reserves and gathering equipment with plans to develop and operate such reserves. Sunrise Energy also plans to develop and explore for oil, gas and coal-bed methane gas reserves on or near our underground coal reserves. They use the successful efforts method of accounting. We account for our interest using the equity method of accounting.
Below (in thousands) to the 100% is a condensed balanc e sheet at December 31, for two years and a condensed s tatement of operations for three years.
Condensed Balance Sheet
2015
2014
Current assets
$ 2,217
$ 3,580
Oil and gas properties, net
7,981
7,130
$ 10,198
$ 10,710
Total liabilities
$ 716
$ 1,080
Members’ capital
9,482
9,630
$ 10,198
$ 10,710
Condensed Statement of Operations
2015
2014
2013
Revenue
$ 2,284
$ 3,203
$ 3,399
Expenses
(2,432
)
(2,707
)
(2,141
)
Net income (loss)
$ (148
)
$ 496
$ 1,258</t>
  </si>
  <si>
    <t>Equity Investment in Savoy</t>
  </si>
  <si>
    <t>(14 ) Equity Investment in Savoy
We currently own a 40% interest in Savoy Energy, L.P., a private company engaged in the oil and gas business primarily in the state of Michigan. Savoy uses the successful efforts method of accounting. Our 45% ownership was decreased to 40% on October 1, 2014 due to the exercise of options by Savoy’s management. We account for our interest using the equity method of accounting.
Below (in thousands) to the 100% is a condensed balance sheet at December 31, for two years and a condensed s tatement of operations for three years.
Condensed Balance Sheet
2015
2014
Current assets
$ 11,795
$ 14,863
Oil and gas properties, net
21,659
27,549
Other
1,015
852
$ 34,469
$ 43,264
Total liabilities
$ 4,909
$ 10,079
Partners' capital
29,560
33,185
$ 34,469
$ 43,264
Condensed Statement of Operations
2015
2014
2013
Revenue
$ 13,075
$ 41,583
$ 42,248
Expenses
(16,824
)
(29,354
)
(29,322
)
Net income (loss)
$ (3,749
)
$ 12,229
$ 12,926
Savoy made a $12 million cash distribution in early October 2014; our share was $4.9 million; such amount was applied toward our bank debt as required under our credit agreement. Savoy recorded to the 100% a $2.6 million impairment charge in the 4 th quarter of 2015.</t>
  </si>
  <si>
    <t>Quarterly Financial Data</t>
  </si>
  <si>
    <t>Quarterly Financial Data [Abstract]</t>
  </si>
  <si>
    <t>( 15 ) Quarterly Financial Data (Unaudited)
Summarized quarterly financial data is as follows:
Three Months Ended
March 31
June 30
September 30
December 31
(In thousands , except per share data)
2015:
Revenue
$ 98,001
$ 95,253
$ 82,013
$ 64,853
Operating income 16,459
12,631
10,986
3,549
Net income 7,591
6,853
5,144
544
Basic income per common share
$ 0.25
$ 0.23
$ 0.17
$ 0.02
2014:
Revenue
$ 35,767
$ 38,460
$ 66,322
$ 100,622
Operating income 5,167
3,907
3,528
15,215
Net income (loss) 3,526
3,068
(5,768
)
* 9,393
Basic income (loss) per common share
$ 0.12
$ 0.10
$ (0.20
)
$ 0.31
______________________________
* Includes $8.9 million related to Vectren deal costs.</t>
  </si>
  <si>
    <t>Summary of Significant Accounting Policies (Policy)</t>
  </si>
  <si>
    <t>Basis of Presentation and Consolidation</t>
  </si>
  <si>
    <t xml:space="preserve">Basis of Presentation and Consolidation
The consolidated financial statements include the accounts of Hallador Energy Company (the Company) and its wholly owned subsidiary Sunrise Coal, LLC (Sunrise) and Sunrise’s wholly owned subsidiaries. All significant intercompany accounts and transactions have been eliminated. We are engaged in the production of steam coal from mines located in western Indiana. We own a 40% equity interest in Savoy Energy, L.P., a private oil and gas company that has operations in Michigan and a 50% interest in Sunrise Energy, LLC, a private entity engaged in natgas operations in the same vicinity as the Carlisle mine. </t>
  </si>
  <si>
    <t>Reclassification</t>
  </si>
  <si>
    <t xml:space="preserve">Reclassification
To maintain consistency and comparability, certain amounts in the financial statements have been reclassified to conform to current year presentation. </t>
  </si>
  <si>
    <t>Inventories</t>
  </si>
  <si>
    <t xml:space="preserve">Inventories
Coal and supplies inventories are valued at the lower of average cost or market. Coal inventory costs include labor, supplies, equipment costs (including depreciation thereto) and overhead. </t>
  </si>
  <si>
    <t>Advance Royalties</t>
  </si>
  <si>
    <t xml:space="preserve">Advance Royalties
Coal leases that require minimum annual or advance payments and are recoverable from future production are generally deferred and charged to expense as the coal is subsequently produced. </t>
  </si>
  <si>
    <t>Coal Properties</t>
  </si>
  <si>
    <t xml:space="preserve">Coal Properties
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ining equipment, coal properties are depreciated using the units-of-production method over the estimated recoverable reserves. Surface and underground mining equipment is depreciated using estimated useful lives ranging from three to twenty-five years.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t>
  </si>
  <si>
    <t>Mine Development</t>
  </si>
  <si>
    <t xml:space="preserve">Mine Development
Costs of developing new coal mines, including asset retirement obligation assets, or significantly expanding the capacity of existing mines, are capitalized and amortized using the units-of-production method over estimated recoverable reserves. </t>
  </si>
  <si>
    <t>Asset Retirement Obligations (ARO) - Reclamation</t>
  </si>
  <si>
    <t>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sset retirement obligation assets are amortized using the units-of-production method over estimated recoverable (proved and probable) reserves. We are using discount rates ranging from 5.5%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The table below (in thousands) reflects the changes to our ARO:
2015
2014
Balance, beginning of year
$ 12,074
$ 5,290
Accretion
498
534
Vectren acquisition
6,550
Additions
Other
(341)
(300)
Balance, end of year
$ 12,231
$ 12,074</t>
  </si>
  <si>
    <t>Statement of Cash Flows</t>
  </si>
  <si>
    <t xml:space="preserve">Statement of Cash Flows
Cash equivalents include investments with maturities when purchased of three months or less. </t>
  </si>
  <si>
    <t xml:space="preserve">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si>
  <si>
    <t xml:space="preserve">Net Income per Share
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using the treasury stock method. Dilutive potential common shares include restricted stock units and are included in basic net income per share. </t>
  </si>
  <si>
    <t>Use of Estimates in the Preparation of Financial Statements</t>
  </si>
  <si>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fair value estimates relating to business combinations, (ii) deferred income tax accounts, (iii) coal reserves, and (iv) estimates used in our impairment analysis. </t>
  </si>
  <si>
    <t>Derivatives</t>
  </si>
  <si>
    <t xml:space="preserve">Derivatives
We recognize at fair value all contracts meeting the definition of a derivative as assets or liabilities in the consolidated balance sheets, with the exception of our coal contracts for which we elected to apply a normal purchases and normal sales exception. Changes in fair value are recognized into income. </t>
  </si>
  <si>
    <t>Business Combinations</t>
  </si>
  <si>
    <t xml:space="preserve">Business Combinations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t>
  </si>
  <si>
    <t>Revenue Recognition</t>
  </si>
  <si>
    <t xml:space="preserve">Revenue Recognition
We recognize revenue from coal sales at the time risk of loss passes to the customer at contracted amounts and amounts are deemed collectible. </t>
  </si>
  <si>
    <t>Long-term Contracts</t>
  </si>
  <si>
    <t xml:space="preserve">Long-term Contracts
As of December 31, 2015, we are committed to supply to our customers a maximum of 32 million tons of coal through 2024 of which 14 million tons are priced.
Our four largest customers in 2015 were IPL, NIPSCO, Vectren, and Hoosier. We derived 82% of our total revenue from these customers. Each of these customers represented at least 10% of our total revenue.
For 2014, our four largest customers were IPL, Vectren, Hoosier, and Duke. We derived 71% of our total revenue from these customers. Each of these customers represented at least 10% of our total revenue.
For 2013, our four largest customers were IPL, Hoosier, Duke, and JP Morgan. We derived 94% of our total revenue from these customers. Each of these customers represented at least 10% of our total revenue.
We are paid every two to four weeks and do not expect any credit losses. </t>
  </si>
  <si>
    <t>Stock-based Compensation</t>
  </si>
  <si>
    <t xml:space="preserve">Stock-based Compensation
Stock-based compensation is measured at the grant date based on the fair value of the award and is recognized as expense over the applicable vesting period of the stock award (generally two to four years) using the straight-line method. </t>
  </si>
  <si>
    <t>New Accounting Pronouncements</t>
  </si>
  <si>
    <t xml:space="preserve">New Accounting Pronouncements
None of the recent FASB pronouncements will have any material effect on us. </t>
  </si>
  <si>
    <t>Subsequent Events</t>
  </si>
  <si>
    <t xml:space="preserve">Subsequent Events
We have evaluated all subsequent events through the date the financial statements were issued. No material recognized or non-recognizable subsequent events were identified. </t>
  </si>
  <si>
    <t>Summary of Significant Accounting Policies (Tables)</t>
  </si>
  <si>
    <t>Schedule of Asset Retirement Obligations</t>
  </si>
  <si>
    <t>The table below (in thousands) reflects the changes to our ARO:
2015
2014
Balance, beginning of year
$ 12,074
$ 5,290
Accretion
498
534
Vectren acquisition
6,550
Additions
Other
(341)
(300)
Balance, end of year
$ 12,231
$ 12,074</t>
  </si>
  <si>
    <t>Bank Debt (Tables)</t>
  </si>
  <si>
    <t>Schedule of Future Maturities</t>
  </si>
  <si>
    <t>Future Maturities (in thousands):
2016
$ 26,250
2017
30,625
2018
35,000
2019
157,595
Total
$ 249,470</t>
  </si>
  <si>
    <t>Income Taxes (Tables)</t>
  </si>
  <si>
    <t>Expected Income Tax</t>
  </si>
  <si>
    <t>Our income tax is different than the expected amount computed using the applicable federal and state statutory income tax rates. The reasons for and effects of such differences for the years ended December 31 are below:
2015
2014
2013
Expected amount
$ 9,653
$ 3,745
$ 10,359
Change in Indiana rate
(85
)
(1,407
)
State income taxes, net of federal benefit
612
186
877
Percentage depletion
(2,606
)
(1,996
)
(3,826
)
Stock-based compensation
343
Captive insurance
(419
)
(419
)
(419
)
Other
283
30
184
$ 7,438
$ 482
$ 7,175</t>
  </si>
  <si>
    <t>Schedule of Deferred Tax Assets and Liabilities</t>
  </si>
  <si>
    <t>The deferred tax assets and liabilities resulting from temporary differences between book and tax basis are comprised of the following at December 31:
2015
2014
Long-term deferred tax assets:
Stock-based compensation
$ 458
$ 347
Investment in Savoy
827
1,227
Oil and gas properties
(15,711
)
(2,234
)
Net operating loss
7,583
Alternative minimum tax credit
4,388
4,043
Other
18
Net long-term deferred tax assets
(2,437
)
3,383
Long-term deferred tax liabilities:
Coal properties
(46,596
)
(44,964
)
Net deferred tax liability
$ 49,033
$ 41,581</t>
  </si>
  <si>
    <t>Stock Compensation Plans (Tables)</t>
  </si>
  <si>
    <t>Schedule of Restricted Stock Units</t>
  </si>
  <si>
    <t xml:space="preserve">Restricted Stock Units (RSUs)
Non-vested grants at January 1, 2013
481,500
Granted – Stock Price was $8.14 on grant date
4,000
Vested
(315,500
)
Forfeited
(6,000
)
Non-vested grants at December 31, 2013
164,000
Granted – Weighted average stock price was $8.29 on grant date
1,195,500
Vested
(310,000
)
Forfeited
(7,500
)
Non-vested grants at December 31, 2014
1,042,000
Granted - Stock Price was $11.52 on grant date
2,000
Vested
(410,500
)
Forfeited
(27,000
)
Non-vested grants at December 31, 2015 (1)
606,500
__________________________________________________
(1) 180,000 vest in 2016, 424,500 vest in 2017 and 2,000 vest in 2018. </t>
  </si>
  <si>
    <t>Employee Benefits (Tables)</t>
  </si>
  <si>
    <t>Employee Benefit Plans</t>
  </si>
  <si>
    <t>EMPLOYEE BENEFIT PLANS
(in thousands)
2015
2014
2013
Health b enefits , including premiums
$ 13,400
$ 8,100
$ 4,100
401(k) m atching
2,267
815
700
Deferred b onus p lan
445
406
467
Production b onus p lan (discontinued September 1, 2014)
373
582
Total
$ 16,112
$ 9,694
$ 5,849</t>
  </si>
  <si>
    <t>Other Long-Term Assets and Other Income (Tables)</t>
  </si>
  <si>
    <t>Schedule of Long-Term Assets</t>
  </si>
  <si>
    <t xml:space="preserve">2015
2014
Long-term assets:
Advance coal royalties
$ 6,563
$ 5,496
Deferred financing costs, net
5,112
6,507
Marketable equity securities available for sale, at fair value (restricted)*
1,763
2,249
Other
3,090
4,597
$ 16,528
$ 18,849
* Held by Sunrise Indemnity, Inc., our wholly owned captive insurance company. </t>
  </si>
  <si>
    <t>Schedule of Other Income</t>
  </si>
  <si>
    <t xml:space="preserve">Other income:
2015
2014
2013
MSHA reimbursements**
$
$
$ 3,672
Coal storage fees
600
383
1,238
Miscellaneous
1,636
1,366
768
$ 2,236
$ 1,749
$ 5,678
**See “MSHA Reimbursements” in the MD&amp;A section for a discussion of these amounts </t>
  </si>
  <si>
    <t>Net Income per Share (Tables)</t>
  </si>
  <si>
    <t>Computation of Earnings per Share</t>
  </si>
  <si>
    <t>The adjustments for 2013 were not significant (in thousands, except per share amounts):
2015
2014
Numerator:
Net income
$ 20,132
$ 10,219
Less earnings allocated to RSUs
(450)
(375)
Net income allocated to common shareholders
$ 19,682
$ 9,844
Denominator:
Weighted average number of common shares outstanding
29,031
28,776
Net income per share:
Basic and diluted
$ 0.68
$ 0.34</t>
  </si>
  <si>
    <t>Equity Investment in Sunrise Energy (Tables) - Sunrise Energy [Member]</t>
  </si>
  <si>
    <t>Condensed Balance Sheet</t>
  </si>
  <si>
    <t>Condensed Balance Sheet
2015
2014
Current assets
$ 2,217
$ 3,580
Oil and gas properties, net
7,981
7,130
$ 10,198
$ 10,710
Total liabilities
$ 716
$ 1,080
Members’ capital
9,482
9,630
$ 10,198
$ 10,710</t>
  </si>
  <si>
    <t>Condensed Statement of Operations</t>
  </si>
  <si>
    <t>Condensed Statement of Operations
2015
2014
2013
Revenue
$ 2,284
$ 3,203
$ 3,399
Expenses
(2,432
)
(2,707
)
(2,141
)
Net income (loss)
$ (148
)
$ 496
$ 1,258</t>
  </si>
  <si>
    <t>Equity Investment in Savoy (Tables) - Savoy [Member]</t>
  </si>
  <si>
    <t>Condensed Balance Sheet
2015
2014
Current assets
$ 11,795
$ 14,863
Oil and gas properties, net
21,659
27,549
Other
1,015
852
$ 34,469
$ 43,264
Total liabilities
$ 4,909
$ 10,079
Partners' capital
29,560
33,185
$ 34,469
$ 43,264</t>
  </si>
  <si>
    <t>Condensed Statement of Operations
2015
2014
2013
Revenue
$ 13,075
$ 41,583
$ 42,248
Expenses
(16,824
)
(29,354
)
(29,322
)
Net income (loss)
$ (3,749
)
$ 12,229
$ 12,926</t>
  </si>
  <si>
    <t>Quarterly Financial Data (Tables)</t>
  </si>
  <si>
    <t>Summary of Quarterly Financial Data</t>
  </si>
  <si>
    <t xml:space="preserve">Three Months Ended
March 31
June 30
September 30
December 31
(In thousands , except per share data)
2015:
Revenue
$ 98,001
$ 95,253
$ 82,013
$ 64,853
Operating income 16,459
12,631
10,986
3,549
Net income 7,591
6,853
5,144
544
Basic income per common share
$ 0.25
$ 0.23
$ 0.17
$ 0.02
2014:
Revenue
$ 35,767
$ 38,460
$ 66,322
$ 100,622
Operating income 5,167
3,907
3,528
15,215
Net income (loss) 3,526
3,068
(5,768
)
* 9,393
Basic income (loss) per common share
$ 0.12
$ 0.10
$ (0.20
)
$ 0.31
______________________________
* Includes $8.9 million related to Vectren deal costs. </t>
  </si>
  <si>
    <t>Summary of Significant Accounting Policies (Narrative) (Details) $ in Thousands, T in Millions</t>
  </si>
  <si>
    <t>Dec. 31, 2015T</t>
  </si>
  <si>
    <t>Dec. 31, 2013USD ($)</t>
  </si>
  <si>
    <t>Sep. 30, 2014</t>
  </si>
  <si>
    <t>Revenue, Major Customer [Line Items]</t>
  </si>
  <si>
    <t>Error correction amount | $</t>
  </si>
  <si>
    <t>Sales Revenue, Goods, Net [Member]</t>
  </si>
  <si>
    <t>Percentage of total revenue from four largest customers</t>
  </si>
  <si>
    <t>82.00%</t>
  </si>
  <si>
    <t>71.00%</t>
  </si>
  <si>
    <t>94.00%</t>
  </si>
  <si>
    <t>Coal Supply Commitment [Member]</t>
  </si>
  <si>
    <t>Coal supply commitment</t>
  </si>
  <si>
    <t>Year that supply commitments end</t>
  </si>
  <si>
    <t>Priced coal supply commitment</t>
  </si>
  <si>
    <t>Equity method investment ownership percentage</t>
  </si>
  <si>
    <t>40.00%</t>
  </si>
  <si>
    <t>45.00%</t>
  </si>
  <si>
    <t>50.00%</t>
  </si>
  <si>
    <t>Minimum [Member]</t>
  </si>
  <si>
    <t>Discount rate</t>
  </si>
  <si>
    <t>5.50%</t>
  </si>
  <si>
    <t>Estimated useful lives</t>
  </si>
  <si>
    <t>P3Y</t>
  </si>
  <si>
    <t>Maximum [Member]</t>
  </si>
  <si>
    <t>10.00%</t>
  </si>
  <si>
    <t>P25Y</t>
  </si>
  <si>
    <t>Summary of Significant Accounting Policies (Changes to ARO) (Details) - USD ($) $ in Thousands</t>
  </si>
  <si>
    <t>Balance beginning of year</t>
  </si>
  <si>
    <t>Accretion</t>
  </si>
  <si>
    <t>Acquistion</t>
  </si>
  <si>
    <t>Additions</t>
  </si>
  <si>
    <t>Balance end of year</t>
  </si>
  <si>
    <t>Vectren Fuels Acquisition (Narrative) (Details) - USD ($) $ in Thousands</t>
  </si>
  <si>
    <t>Aug. 29, 2014</t>
  </si>
  <si>
    <t>Sep. 30, 2015</t>
  </si>
  <si>
    <t>Mar. 31, 2015</t>
  </si>
  <si>
    <t>Jun. 30, 2014</t>
  </si>
  <si>
    <t>Mar. 31, 2014</t>
  </si>
  <si>
    <t>Business Acquisition [Line Items]</t>
  </si>
  <si>
    <t>Revenues</t>
  </si>
  <si>
    <t>Business acquisition purchase price</t>
  </si>
  <si>
    <t>Vectren Fuels [Member]</t>
  </si>
  <si>
    <t>Asset Realization (Narrative) (Details) - Carlisle Assets [Member] $ in Thousands, T in Millions</t>
  </si>
  <si>
    <t>Dec. 31, 2015USD ($)T</t>
  </si>
  <si>
    <t>Impairment Effects on Earnings Per Share [Line Items]</t>
  </si>
  <si>
    <t>Mine carring value</t>
  </si>
  <si>
    <t>Asset impairment charge</t>
  </si>
  <si>
    <t>Asset impairment assumption, normal production capacity per year | T</t>
  </si>
  <si>
    <t>Bank Debt (Narrative) (Details)</t>
  </si>
  <si>
    <t>Dec. 31, 2015USD ($)agreement</t>
  </si>
  <si>
    <t>Debt Instrument [Line Items]</t>
  </si>
  <si>
    <t>Credit agreement, amount outstanding</t>
  </si>
  <si>
    <t>Fixed charge coverage ratio</t>
  </si>
  <si>
    <t>142.00%</t>
  </si>
  <si>
    <t>Leverage ratio</t>
  </si>
  <si>
    <t>267.00%</t>
  </si>
  <si>
    <t>Number of interest rate swaps | agreement</t>
  </si>
  <si>
    <t>Fair value (liability) of interest rate swaps</t>
  </si>
  <si>
    <t>Fair value of long term asset</t>
  </si>
  <si>
    <t>Fair value of current liability</t>
  </si>
  <si>
    <t>Debt maturity date</t>
  </si>
  <si>
    <t>Aug. 29,
		2019</t>
  </si>
  <si>
    <t>PNC Bank [Member]</t>
  </si>
  <si>
    <t>Closing costs of debt</t>
  </si>
  <si>
    <t>Loan initiation amortization period</t>
  </si>
  <si>
    <t>5 years</t>
  </si>
  <si>
    <t>125.00%</t>
  </si>
  <si>
    <t>275.00%</t>
  </si>
  <si>
    <t>London Interbank Offered Rate (LIBOR) [Member]</t>
  </si>
  <si>
    <t>Debt, interest rate spread on variable rate</t>
  </si>
  <si>
    <t>3.50%</t>
  </si>
  <si>
    <t>Revolving Credit Facility [Member]</t>
  </si>
  <si>
    <t>Revolving Credit Facility [Member] | PNC Bank [Member]</t>
  </si>
  <si>
    <t>Credit facility, maximum borrowing capacity</t>
  </si>
  <si>
    <t>Term Loan [Member]</t>
  </si>
  <si>
    <t>Term Loan [Member] | PNC Bank [Member]</t>
  </si>
  <si>
    <t>Debt face amount</t>
  </si>
  <si>
    <t>Sunrise Coal [Member] | PNC Bank [Member]</t>
  </si>
  <si>
    <t>Percentage decrease in amount of debt with maximum interest rate per quarter after commencement date</t>
  </si>
  <si>
    <t>Date that the percentage of debt with a maximum interest rate begins to decrease quarterly</t>
  </si>
  <si>
    <t>Mar. 31,
		2016</t>
  </si>
  <si>
    <t>Sunrise Coal [Member] | Maximum [Member] | PNC Bank [Member]</t>
  </si>
  <si>
    <t>Interest rate maximum</t>
  </si>
  <si>
    <t>5.00%</t>
  </si>
  <si>
    <t>Sunrise Coal [Member] | Revolving Credit Facility [Member] | PNC Bank [Member]</t>
  </si>
  <si>
    <t>Amount of debt with maximum interest rate</t>
  </si>
  <si>
    <t>Sunrise Coal [Member] | Term Loan [Member] | PNC Bank [Member]</t>
  </si>
  <si>
    <t>Bank Debt (Schedule of Future Maturities) (Details) $ in Thousands</t>
  </si>
  <si>
    <t>Dec. 31, 2015USD ($)</t>
  </si>
  <si>
    <t>Income Taxes (Expected Income Tax) (Details) - USD ($) $ in Thousands</t>
  </si>
  <si>
    <t>Expected amount</t>
  </si>
  <si>
    <t>Change in Indiana rate</t>
  </si>
  <si>
    <t>State income taxes, net of federal benefit</t>
  </si>
  <si>
    <t>Percentage depletion</t>
  </si>
  <si>
    <t>Captive insurance</t>
  </si>
  <si>
    <t>Total tax expected</t>
  </si>
  <si>
    <t>Income Taxes (Deferred Tax Assets and Liabilities) (Details) - USD ($) $ in Thousands</t>
  </si>
  <si>
    <t>Investment</t>
  </si>
  <si>
    <t>Oil and gas properties</t>
  </si>
  <si>
    <t>Net operating loss</t>
  </si>
  <si>
    <t>Alternative minimum tax credit</t>
  </si>
  <si>
    <t>Net long-term deferred tax assets</t>
  </si>
  <si>
    <t>Coal properties</t>
  </si>
  <si>
    <t>Net deferred tax liability</t>
  </si>
  <si>
    <t>Stock Compensation Plans (Narrative) (Details) - USD ($) $ / shares in Units, $ in Thousands</t>
  </si>
  <si>
    <t>Dec. 31, 2009</t>
  </si>
  <si>
    <t>Share-based Compensation Arrangement by Share-based Payment Award [Line Items]</t>
  </si>
  <si>
    <t>Share price (in dollars per share)</t>
  </si>
  <si>
    <t>Restricted stock units expected to vest or lapse within twelve months</t>
  </si>
  <si>
    <t>Restricted stock units expected to vest or lapse in year two</t>
  </si>
  <si>
    <t>Restricted stock units expected to vest or lapse in year three</t>
  </si>
  <si>
    <t>Stock bonus plan shares authorized</t>
  </si>
  <si>
    <t>Restricted Stock Units (RSUs) [Member]</t>
  </si>
  <si>
    <t>RSU available for future issuance</t>
  </si>
  <si>
    <t>Units outstanding value</t>
  </si>
  <si>
    <t>Value of units vested in the period</t>
  </si>
  <si>
    <t>Expected share based compensation expense</t>
  </si>
  <si>
    <t>Stock Compensation Plans (Schedule of Restricted Stock Units) (Details) - $ / shares</t>
  </si>
  <si>
    <t>Stock price on grant date</t>
  </si>
  <si>
    <t>Non-vested grants, beginning balance</t>
  </si>
  <si>
    <t>Granted</t>
  </si>
  <si>
    <t>Vested</t>
  </si>
  <si>
    <t>Forfeited</t>
  </si>
  <si>
    <t>Non-vested grants, ending balance</t>
  </si>
  <si>
    <t>180,000 vest in 2016, 424,500 vest in 2017 and 2,000 vest in 2018.</t>
  </si>
  <si>
    <t>Employee Benefits (Narrative) (Details)</t>
  </si>
  <si>
    <t>Dec. 31, 2015USD ($)employee</t>
  </si>
  <si>
    <t>Dec. 31, 2014USD ($)</t>
  </si>
  <si>
    <t>Employer matching contribution, percent of employees' pay</t>
  </si>
  <si>
    <t>100.00%</t>
  </si>
  <si>
    <t>Maximum annual contribution per employee, percent</t>
  </si>
  <si>
    <t>4.00%</t>
  </si>
  <si>
    <t>Participants in employee health plan | employee</t>
  </si>
  <si>
    <t>Health care cap per person</t>
  </si>
  <si>
    <t>Insured capped maximum exposure health care</t>
  </si>
  <si>
    <t>Workers' compensation liability</t>
  </si>
  <si>
    <t>Insured maximum exposure per employee</t>
  </si>
  <si>
    <t>Aggragate insurance deductable for employees</t>
  </si>
  <si>
    <t>Employee Benefits (Employee Benefit Plans) (Details) - USD ($) $ in Thousands</t>
  </si>
  <si>
    <t>Defined Benefit Plan Disclosure [Line Items]</t>
  </si>
  <si>
    <t>Employee benefit costs</t>
  </si>
  <si>
    <t>401(k) Matching [Member]</t>
  </si>
  <si>
    <t>401(k) matching</t>
  </si>
  <si>
    <t>Deferred Bonus Plan [Member]</t>
  </si>
  <si>
    <t>Bonus plan costs</t>
  </si>
  <si>
    <t>Production Bonus Plan [Member]</t>
  </si>
  <si>
    <t>Health Benefits, Including Premiums [Member]</t>
  </si>
  <si>
    <t>Health benefits, including premiums</t>
  </si>
  <si>
    <t>Other Long-Term Assets and Other Income (Schedule of Other Long-Term Assets) (Details) - USD ($) $ in Thousands</t>
  </si>
  <si>
    <t>Long-term assets:</t>
  </si>
  <si>
    <t>Advance coal royalties</t>
  </si>
  <si>
    <t>Deferred financing costs, net</t>
  </si>
  <si>
    <t>Marketable equity securities available for sale, at fair value (restricted)</t>
  </si>
  <si>
    <t>Other noncurrent assets total</t>
  </si>
  <si>
    <t>Held by Sunrise Indemnity, Inc., our wholly owned captive insurance company.</t>
  </si>
  <si>
    <t>Other Long-Term Assets and Other Income (Schedule of Other Income) (Details) - USD ($) $ in Thousands</t>
  </si>
  <si>
    <t>Other income:</t>
  </si>
  <si>
    <t>MSHA reimbursements</t>
  </si>
  <si>
    <t>Coal storage fees</t>
  </si>
  <si>
    <t>Miscellaneous</t>
  </si>
  <si>
    <t>Other income</t>
  </si>
  <si>
    <t>See “MSHA Reimbursements” in the MD&amp;A section for a discussion of these amounts.</t>
  </si>
  <si>
    <t>Self Insurance (Details) $ in Millions</t>
  </si>
  <si>
    <t>Dec. 31, 2015itemmi</t>
  </si>
  <si>
    <t>Aug. 31, 2010USD ($)</t>
  </si>
  <si>
    <t>Property, Plant and Equipment [Line Items]</t>
  </si>
  <si>
    <t>Area of self-insured mining units | mi</t>
  </si>
  <si>
    <t>Mining equipment at historical cost | $</t>
  </si>
  <si>
    <t>High Efficiency Units [Member]</t>
  </si>
  <si>
    <t>Number of mining units with self-insured equipment | item</t>
  </si>
  <si>
    <t>Liability Extinguishment (Narrative) (Details) - USD ($) $ in Thousands</t>
  </si>
  <si>
    <t>3 Months Ended</t>
  </si>
  <si>
    <t>Jun. 30, 2013</t>
  </si>
  <si>
    <t>Net Income per Share (Details) - USD ($) $ / shares in Units, shares in Thousands, $ in Thousands</t>
  </si>
  <si>
    <t>Less: earnings allocated to RSUs</t>
  </si>
  <si>
    <t>Net income (loss) available to common shareholders</t>
  </si>
  <si>
    <t>Weighted average number of common shares outstanding</t>
  </si>
  <si>
    <t>Basic and diluted</t>
  </si>
  <si>
    <t>Includes $8.9 million related to Vectren deal costs.</t>
  </si>
  <si>
    <t>Equity Investment in Sunrise Energy (Narrative) (Details)</t>
  </si>
  <si>
    <t>Equity Investment in Sunrise Energy (Condensed Balance Sheet - Sunrise) (Details) - USD ($) $ in Thousands</t>
  </si>
  <si>
    <t>Current assets</t>
  </si>
  <si>
    <t>Oil and gas properties, net</t>
  </si>
  <si>
    <t>Members' capital</t>
  </si>
  <si>
    <t>Equity Investment in Sunrise Energy (Condensed Statement of Operations - Sunrise) (Details) - USD ($) $ in Thousands</t>
  </si>
  <si>
    <t>Expenses</t>
  </si>
  <si>
    <t>Equity Investment in Savoy (Narrative) (Details) - USD ($) $ in Thousands</t>
  </si>
  <si>
    <t>1 Months Ended</t>
  </si>
  <si>
    <t>Oct. 31, 2014</t>
  </si>
  <si>
    <t>Cash distributions paid</t>
  </si>
  <si>
    <t>Equity Investment in Savoy (Condensed Balance Sheet - Savoy) (Details) - USD ($) $ in Thousands</t>
  </si>
  <si>
    <t>Partners' capital</t>
  </si>
  <si>
    <t>Equity Investment in Savoy (Condensed Statement of Operations - Savoy) (Details) - USD ($) $ in Thousands</t>
  </si>
  <si>
    <t>Quarterly Financial Data (Summary of Quarterly Financial Data) (Details) - USD ($) $ / shares in Units, $ in Thousands</t>
  </si>
  <si>
    <t>Operating income</t>
  </si>
  <si>
    <t>Net income (loss)</t>
  </si>
  <si>
    <t>Basic income per common share</t>
  </si>
  <si>
    <t>Acquisition deal cos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D7" t="n">
        <v>100000000</v>
      </c>
    </row>
    <row r="8" spans="1:4">
      <c s="4" r="A8" t="s">
        <v>13</v>
      </c>
      <c s="7" r="C8" t="n">
        <v>29251219</v>
      </c>
    </row>
    <row r="9" spans="1:4">
      <c s="4" r="A9" t="s">
        <v>14</v>
      </c>
      <c s="4" r="B9" t="s">
        <v>15</v>
      </c>
    </row>
    <row r="10" spans="1:4">
      <c s="4" r="A10" t="s">
        <v>16</v>
      </c>
      <c s="4" r="B10" t="s">
        <v>17</v>
      </c>
    </row>
    <row r="11" spans="1:4">
      <c s="4" r="A11" t="s">
        <v>18</v>
      </c>
      <c s="4" r="B11" t="s">
        <v>17</v>
      </c>
    </row>
    <row r="12" spans="1:4">
      <c s="4" r="A12" t="s">
        <v>19</v>
      </c>
      <c s="4" r="B12" t="s">
        <v>20</v>
      </c>
    </row>
    <row r="13" spans="1:4">
      <c s="4" r="A13" t="s">
        <v>21</v>
      </c>
      <c s="4" r="B13" t="s">
        <v>22</v>
      </c>
    </row>
    <row r="14" spans="1:4">
      <c s="4" r="A14" t="s">
        <v>23</v>
      </c>
      <c s="7" r="B14" t="n">
        <v>788965</v>
      </c>
    </row>
    <row r="15" spans="1:4">
      <c s="4" r="A15" t="s">
        <v>24</v>
      </c>
      <c s="4" r="B15" t="s">
        <v>25</v>
      </c>
    </row>
    <row r="16" spans="1:4">
      <c s="4" r="A16" t="s">
        <v>26</v>
      </c>
      <c s="4" r="B16" t="s">
        <v>27</v>
      </c>
    </row>
    <row r="17" spans="1:4">
      <c s="4" r="A17" t="s">
        <v>28</v>
      </c>
      <c s="7"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v>
      </c>
    </row>
    <row r="3" spans="1:2">
      <c s="4" r="A3" t="s">
        <v>73</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15930</v>
      </c>
      <c s="6" r="C3" t="n">
        <v>13469</v>
      </c>
    </row>
    <row r="4" spans="1:3">
      <c s="4" r="A4" t="s">
        <v>35</v>
      </c>
      <c s="7" r="B4" t="n">
        <v>1343</v>
      </c>
      <c s="7" r="C4" t="n">
        <v>1656</v>
      </c>
    </row>
    <row r="5" spans="1:3">
      <c s="4" r="A5" t="s">
        <v>36</v>
      </c>
      <c s="7" r="B5" t="n">
        <v>16675</v>
      </c>
      <c s="7" r="C5" t="n">
        <v>27297</v>
      </c>
    </row>
    <row r="6" spans="1:3">
      <c s="4" r="A6" t="s">
        <v>37</v>
      </c>
      <c s="7" r="B6" t="n">
        <v>5312</v>
      </c>
      <c s="7" r="C6" t="n">
        <v>5791</v>
      </c>
    </row>
    <row r="7" spans="1:3">
      <c s="4" r="A7" t="s">
        <v>38</v>
      </c>
      <c s="7" r="B7" t="n">
        <v>14915</v>
      </c>
      <c s="7" r="C7" t="n">
        <v>19722</v>
      </c>
    </row>
    <row r="8" spans="1:3">
      <c s="4" r="A8" t="s">
        <v>39</v>
      </c>
      <c s="7" r="B8" t="n">
        <v>11255</v>
      </c>
      <c s="7" r="C8" t="n">
        <v>14919</v>
      </c>
    </row>
    <row r="9" spans="1:3">
      <c s="4" r="A9" t="s">
        <v>40</v>
      </c>
      <c s="7" r="B9" t="n">
        <v>1185</v>
      </c>
      <c s="7" r="C9" t="n">
        <v>1555</v>
      </c>
    </row>
    <row r="10" spans="1:3">
      <c s="4" r="A10" t="s">
        <v>41</v>
      </c>
      <c s="7" r="B10" t="n">
        <v>66615</v>
      </c>
      <c s="7" r="C10" t="n">
        <v>84409</v>
      </c>
    </row>
    <row r="11" spans="1:3">
      <c s="3" r="A11" t="s">
        <v>42</v>
      </c>
    </row>
    <row r="12" spans="1:3">
      <c s="4" r="A12" t="s">
        <v>43</v>
      </c>
      <c s="7" r="B12" t="n">
        <v>116209</v>
      </c>
      <c s="7" r="C12" t="n">
        <v>118053</v>
      </c>
    </row>
    <row r="13" spans="1:3">
      <c s="4" r="A13" t="s">
        <v>44</v>
      </c>
      <c s="7" r="B13" t="n">
        <v>347963</v>
      </c>
      <c s="7" r="C13" t="n">
        <v>321730</v>
      </c>
    </row>
    <row r="14" spans="1:3">
      <c s="4" r="A14" t="s">
        <v>45</v>
      </c>
      <c s="7" r="B14" t="n">
        <v>131027</v>
      </c>
      <c s="7" r="C14" t="n">
        <v>124435</v>
      </c>
    </row>
    <row r="15" spans="1:3">
      <c s="4" r="A15" t="s">
        <v>46</v>
      </c>
      <c s="7" r="B15" t="n">
        <v>595199</v>
      </c>
      <c s="7" r="C15" t="n">
        <v>564218</v>
      </c>
    </row>
    <row r="16" spans="1:3">
      <c s="4" r="A16" t="s">
        <v>47</v>
      </c>
      <c s="7" r="B16" t="n">
        <v>-149964</v>
      </c>
      <c s="7" r="C16" t="n">
        <v>-106608</v>
      </c>
    </row>
    <row r="17" spans="1:3">
      <c s="4" r="A17" t="s">
        <v>48</v>
      </c>
      <c s="7" r="B17" t="n">
        <v>445235</v>
      </c>
      <c s="7" r="C17" t="n">
        <v>457610</v>
      </c>
    </row>
    <row r="18" spans="1:3">
      <c s="4" r="A18" t="s">
        <v>49</v>
      </c>
      <c s="7" r="B18" t="n">
        <v>16528</v>
      </c>
      <c s="7" r="C18" t="n">
        <v>18849</v>
      </c>
    </row>
    <row r="19" spans="1:3">
      <c s="4" r="A19" t="s">
        <v>50</v>
      </c>
      <c s="7" r="B19" t="n">
        <v>545490</v>
      </c>
      <c s="7" r="C19" t="n">
        <v>579585</v>
      </c>
    </row>
    <row r="20" spans="1:3">
      <c s="3" r="A20" t="s">
        <v>51</v>
      </c>
    </row>
    <row r="21" spans="1:3">
      <c s="4" r="A21" t="s">
        <v>52</v>
      </c>
      <c s="7" r="B21" t="n">
        <v>26250</v>
      </c>
      <c s="7" r="C21" t="n">
        <v>21875</v>
      </c>
    </row>
    <row r="22" spans="1:3">
      <c s="4" r="A22" t="s">
        <v>53</v>
      </c>
      <c s="7" r="B22" t="n">
        <v>26184</v>
      </c>
      <c s="7" r="C22" t="n">
        <v>28105</v>
      </c>
    </row>
    <row r="23" spans="1:3">
      <c s="4" r="A23" t="s">
        <v>54</v>
      </c>
      <c s="7" r="B23" t="n">
        <v>52434</v>
      </c>
      <c s="7" r="C23" t="n">
        <v>49980</v>
      </c>
    </row>
    <row r="24" spans="1:3">
      <c s="3" r="A24" t="s">
        <v>55</v>
      </c>
    </row>
    <row r="25" spans="1:3">
      <c s="4" r="A25" t="s">
        <v>56</v>
      </c>
      <c s="7" r="B25" t="n">
        <v>223220</v>
      </c>
      <c s="7" r="C25" t="n">
        <v>284470</v>
      </c>
    </row>
    <row r="26" spans="1:3">
      <c s="4" r="A26" t="s">
        <v>57</v>
      </c>
      <c s="7" r="B26" t="n">
        <v>49033</v>
      </c>
      <c s="7" r="C26" t="n">
        <v>41581</v>
      </c>
    </row>
    <row r="27" spans="1:3">
      <c s="4" r="A27" t="s">
        <v>58</v>
      </c>
      <c s="7" r="B27" t="n">
        <v>12231</v>
      </c>
      <c s="7" r="C27" t="n">
        <v>12074</v>
      </c>
    </row>
    <row r="28" spans="1:3">
      <c s="4" r="A28" t="s">
        <v>40</v>
      </c>
      <c s="7" r="B28" t="n">
        <v>1752</v>
      </c>
      <c s="7" r="C28" t="n">
        <v>1605</v>
      </c>
    </row>
    <row r="29" spans="1:3">
      <c s="4" r="A29" t="s">
        <v>59</v>
      </c>
      <c s="7" r="B29" t="n">
        <v>286236</v>
      </c>
      <c s="7" r="C29" t="n">
        <v>339730</v>
      </c>
    </row>
    <row r="30" spans="1:3">
      <c s="4" r="A30" t="s">
        <v>60</v>
      </c>
      <c s="6" r="B30" t="n">
        <v>338670</v>
      </c>
      <c s="6" r="C30" t="n">
        <v>389710</v>
      </c>
    </row>
    <row r="31" spans="1:3">
      <c s="4" r="A31" t="s">
        <v>61</v>
      </c>
      <c s="4" r="B31" t="s">
        <v>62</v>
      </c>
      <c s="4" r="C31" t="s">
        <v>62</v>
      </c>
    </row>
    <row r="32" spans="1:3">
      <c s="3" r="A32" t="s">
        <v>63</v>
      </c>
    </row>
    <row r="33" spans="1:3">
      <c s="4" r="A33" t="s">
        <v>64</v>
      </c>
      <c s="4" r="B33" t="s">
        <v>62</v>
      </c>
      <c s="4" r="C33" t="s">
        <v>62</v>
      </c>
    </row>
    <row r="34" spans="1:3">
      <c s="4" r="A34" t="s">
        <v>65</v>
      </c>
      <c s="6" r="B34" t="n">
        <v>292</v>
      </c>
      <c s="6" r="C34" t="n">
        <v>289</v>
      </c>
    </row>
    <row r="35" spans="1:3">
      <c s="4" r="A35" t="s">
        <v>66</v>
      </c>
      <c s="7" r="B35" t="n">
        <v>92275</v>
      </c>
      <c s="7" r="C35" t="n">
        <v>90218</v>
      </c>
    </row>
    <row r="36" spans="1:3">
      <c s="4" r="A36" t="s">
        <v>67</v>
      </c>
      <c s="7" r="B36" t="n">
        <v>114341</v>
      </c>
      <c s="7" r="C36" t="n">
        <v>99003</v>
      </c>
    </row>
    <row r="37" spans="1:3">
      <c s="4" r="A37" t="s">
        <v>68</v>
      </c>
      <c s="7" r="B37" t="n">
        <v>-88</v>
      </c>
      <c s="7" r="C37" t="n">
        <v>365</v>
      </c>
    </row>
    <row r="38" spans="1:3">
      <c s="4" r="A38" t="s">
        <v>69</v>
      </c>
      <c s="7" r="B38" t="n">
        <v>206820</v>
      </c>
      <c s="7" r="C38" t="n">
        <v>189875</v>
      </c>
    </row>
    <row r="39" spans="1:3">
      <c s="4" r="A39" t="s">
        <v>70</v>
      </c>
      <c s="7" r="B39" t="n">
        <v>545490</v>
      </c>
      <c s="7" r="C39" t="n">
        <v>579585</v>
      </c>
    </row>
    <row r="40" spans="1:3">
      <c s="4" r="A40" t="s">
        <v>71</v>
      </c>
    </row>
    <row r="41" spans="1:3">
      <c s="3" r="A41" t="s">
        <v>33</v>
      </c>
    </row>
    <row r="42" spans="1:3">
      <c s="4" r="A42" t="s">
        <v>41</v>
      </c>
      <c s="7" r="B42" t="n">
        <v>11795</v>
      </c>
      <c s="7" r="C42" t="n">
        <v>14863</v>
      </c>
    </row>
    <row r="43" spans="1:3">
      <c s="3" r="A43" t="s">
        <v>42</v>
      </c>
    </row>
    <row r="44" spans="1:3">
      <c s="4" r="A44" t="s">
        <v>72</v>
      </c>
      <c s="7" r="B44" t="n">
        <v>12365</v>
      </c>
      <c s="7" r="C44" t="n">
        <v>13896</v>
      </c>
    </row>
    <row r="45" spans="1:3">
      <c s="4" r="A45" t="s">
        <v>49</v>
      </c>
      <c s="7" r="B45" t="n">
        <v>1015</v>
      </c>
      <c s="7" r="C45" t="n">
        <v>852</v>
      </c>
    </row>
    <row r="46" spans="1:3">
      <c s="4" r="A46" t="s">
        <v>50</v>
      </c>
      <c s="7" r="B46" t="n">
        <v>34469</v>
      </c>
      <c s="7" r="C46" t="n">
        <v>43264</v>
      </c>
    </row>
    <row r="47" spans="1:3">
      <c s="3" r="A47" t="s">
        <v>55</v>
      </c>
    </row>
    <row r="48" spans="1:3">
      <c s="4" r="A48" t="s">
        <v>60</v>
      </c>
      <c s="7" r="B48" t="n">
        <v>4909</v>
      </c>
      <c s="7" r="C48" t="n">
        <v>10079</v>
      </c>
    </row>
    <row r="49" spans="1:3">
      <c s="3" r="A49" t="s">
        <v>63</v>
      </c>
    </row>
    <row r="50" spans="1:3">
      <c s="4" r="A50" t="s">
        <v>70</v>
      </c>
      <c s="7" r="B50" t="n">
        <v>34469</v>
      </c>
      <c s="7" r="C50" t="n">
        <v>43264</v>
      </c>
    </row>
    <row r="51" spans="1:3">
      <c s="4" r="A51" t="s">
        <v>73</v>
      </c>
    </row>
    <row r="52" spans="1:3">
      <c s="3" r="A52" t="s">
        <v>33</v>
      </c>
    </row>
    <row r="53" spans="1:3">
      <c s="4" r="A53" t="s">
        <v>41</v>
      </c>
      <c s="7" r="B53" t="n">
        <v>2217</v>
      </c>
      <c s="7" r="C53" t="n">
        <v>3580</v>
      </c>
    </row>
    <row r="54" spans="1:3">
      <c s="3" r="A54" t="s">
        <v>42</v>
      </c>
    </row>
    <row r="55" spans="1:3">
      <c s="4" r="A55" t="s">
        <v>72</v>
      </c>
      <c s="7" r="B55" t="n">
        <v>4747</v>
      </c>
      <c s="7" r="C55" t="n">
        <v>4821</v>
      </c>
    </row>
    <row r="56" spans="1:3">
      <c s="4" r="A56" t="s">
        <v>50</v>
      </c>
      <c s="7" r="B56" t="n">
        <v>10198</v>
      </c>
      <c s="7" r="C56" t="n">
        <v>10710</v>
      </c>
    </row>
    <row r="57" spans="1:3">
      <c s="3" r="A57" t="s">
        <v>55</v>
      </c>
    </row>
    <row r="58" spans="1:3">
      <c s="4" r="A58" t="s">
        <v>60</v>
      </c>
      <c s="7" r="B58" t="n">
        <v>716</v>
      </c>
      <c s="7" r="C58" t="n">
        <v>1080</v>
      </c>
    </row>
    <row r="59" spans="1:3">
      <c s="3" r="A59" t="s">
        <v>63</v>
      </c>
    </row>
    <row r="60" spans="1:3">
      <c s="4" r="A60" t="s">
        <v>70</v>
      </c>
      <c s="6" r="B60" t="n">
        <v>10198</v>
      </c>
      <c s="6" r="C60" t="n">
        <v>10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v>
      </c>
    </row>
    <row r="3" spans="1:2">
      <c s="4" r="A3" t="s">
        <v>71</v>
      </c>
    </row>
    <row r="4" spans="1:2">
      <c s="4" r="A4" t="s">
        <v>202</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s="1" r="A1" t="s">
        <v>209</v>
      </c>
      <c s="2" r="B1" t="s">
        <v>1</v>
      </c>
    </row>
    <row r="2" spans="1:2">
      <c s="2" r="B2" t="s">
        <v>2</v>
      </c>
    </row>
    <row r="3" spans="1:2">
      <c s="3" r="A3" t="s">
        <v>165</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222</v>
      </c>
      <c s="4" r="B10" t="s">
        <v>223</v>
      </c>
    </row>
    <row r="11" spans="1:2">
      <c s="4" r="A11" t="s">
        <v>224</v>
      </c>
      <c s="4" r="B11" t="s">
        <v>225</v>
      </c>
    </row>
    <row r="12" spans="1:2">
      <c s="4" r="A12" t="s">
        <v>176</v>
      </c>
      <c s="4" r="B12" t="s">
        <v>226</v>
      </c>
    </row>
    <row r="13" spans="1:2">
      <c s="4" r="A13" t="s">
        <v>195</v>
      </c>
      <c s="4" r="B13" t="s">
        <v>227</v>
      </c>
    </row>
    <row r="14" spans="1:2">
      <c s="4" r="A14" t="s">
        <v>228</v>
      </c>
      <c s="4" r="B14" t="s">
        <v>229</v>
      </c>
    </row>
    <row r="15" spans="1:2">
      <c s="4" r="A15" t="s">
        <v>230</v>
      </c>
      <c s="4" r="B15" t="s">
        <v>231</v>
      </c>
    </row>
    <row r="16" spans="1:2">
      <c s="4" r="A16" t="s">
        <v>232</v>
      </c>
      <c s="4" r="B16" t="s">
        <v>233</v>
      </c>
    </row>
    <row r="17" spans="1:2">
      <c s="4" r="A17" t="s">
        <v>234</v>
      </c>
      <c s="4" r="B17" t="s">
        <v>235</v>
      </c>
    </row>
    <row r="18" spans="1:2">
      <c s="4" r="A18" t="s">
        <v>236</v>
      </c>
      <c s="4" r="B18" t="s">
        <v>237</v>
      </c>
    </row>
    <row r="19" spans="1:2">
      <c s="4" r="A19" t="s">
        <v>238</v>
      </c>
      <c s="4" r="B19" t="s">
        <v>239</v>
      </c>
    </row>
    <row r="20" spans="1:2">
      <c s="4" r="A20" t="s">
        <v>240</v>
      </c>
      <c s="4" r="B20" t="s">
        <v>241</v>
      </c>
    </row>
    <row r="21" spans="1:2">
      <c s="4" r="A21" t="s">
        <v>242</v>
      </c>
      <c s="4" r="B21"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4</v>
      </c>
      <c s="2" r="B1" t="s">
        <v>1</v>
      </c>
    </row>
    <row r="2" spans="1:2">
      <c s="2" r="B2" t="s">
        <v>2</v>
      </c>
    </row>
    <row r="3" spans="1:2">
      <c s="3" r="A3" t="s">
        <v>165</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7</v>
      </c>
      <c s="2" r="B1" t="s">
        <v>1</v>
      </c>
    </row>
    <row r="2" spans="1:2">
      <c s="2" r="B2" t="s">
        <v>2</v>
      </c>
    </row>
    <row r="3" spans="1:2">
      <c s="3" r="A3" t="s">
        <v>174</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50</v>
      </c>
      <c s="2" r="B1" t="s">
        <v>1</v>
      </c>
    </row>
    <row r="2" spans="1:2">
      <c s="2" r="B2" t="s">
        <v>2</v>
      </c>
    </row>
    <row r="3" spans="1:2">
      <c s="3" r="A3" t="s">
        <v>177</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5</v>
      </c>
      <c s="2" r="B1" t="s">
        <v>1</v>
      </c>
    </row>
    <row r="2" spans="1:2">
      <c s="2" r="B2" t="s">
        <v>2</v>
      </c>
    </row>
    <row r="3" spans="1:2">
      <c s="3" r="A3" t="s">
        <v>180</v>
      </c>
    </row>
    <row r="4" spans="1:2">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8</v>
      </c>
      <c s="2" r="B1" t="s">
        <v>1</v>
      </c>
    </row>
    <row r="2" spans="1:2">
      <c s="2" r="B2" t="s">
        <v>2</v>
      </c>
    </row>
    <row r="3" spans="1:2">
      <c s="3" r="A3" t="s">
        <v>183</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61</v>
      </c>
      <c s="2" r="B1" t="s">
        <v>1</v>
      </c>
    </row>
    <row r="2" spans="1:2">
      <c s="2" r="B2" t="s">
        <v>2</v>
      </c>
    </row>
    <row r="3" spans="1:2">
      <c s="3" r="A3" t="s">
        <v>186</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6</v>
      </c>
      <c s="2" r="B1" t="s">
        <v>1</v>
      </c>
    </row>
    <row r="2" spans="1:2">
      <c s="2" r="B2" t="s">
        <v>2</v>
      </c>
    </row>
    <row r="3" spans="1:2">
      <c s="3" r="A3" t="s">
        <v>196</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4</v>
      </c>
      <c s="2" r="B1" t="s">
        <v>2</v>
      </c>
      <c s="2" r="C1" t="s">
        <v>32</v>
      </c>
    </row>
    <row r="2" spans="1:3">
      <c s="3" r="A2" t="s">
        <v>75</v>
      </c>
    </row>
    <row r="3" spans="1:3">
      <c s="4" r="A3" t="s">
        <v>76</v>
      </c>
      <c s="7" r="B3" t="n">
        <v>10000000</v>
      </c>
      <c s="7" r="C3" t="n">
        <v>10000000</v>
      </c>
    </row>
    <row r="4" spans="1:3">
      <c s="4" r="A4" t="s">
        <v>77</v>
      </c>
      <c s="8" r="B4" t="n">
        <v>0.1</v>
      </c>
      <c s="8" r="C4" t="n">
        <v>0.1</v>
      </c>
    </row>
    <row r="5" spans="1:3">
      <c s="4" r="A5" t="s">
        <v>78</v>
      </c>
      <c s="7" r="B5" t="n">
        <v>0</v>
      </c>
      <c s="7" r="C5" t="n">
        <v>0</v>
      </c>
    </row>
    <row r="6" spans="1:3">
      <c s="4" r="A6" t="s">
        <v>79</v>
      </c>
      <c s="7" r="B6" t="n">
        <v>100000000</v>
      </c>
      <c s="7" r="C6" t="n">
        <v>100000000</v>
      </c>
    </row>
    <row r="7" spans="1:3">
      <c s="4" r="A7" t="s">
        <v>80</v>
      </c>
      <c s="8" r="B7" t="n">
        <v>0.01</v>
      </c>
      <c s="8" r="C7" t="n">
        <v>0.01</v>
      </c>
    </row>
    <row r="8" spans="1:3">
      <c s="4" r="A8" t="s">
        <v>81</v>
      </c>
      <c s="7" r="B8" t="n">
        <v>29251000</v>
      </c>
      <c s="7" r="C8" t="n">
        <v>289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9</v>
      </c>
      <c s="2" r="B1" t="s">
        <v>1</v>
      </c>
    </row>
    <row r="2" spans="1:2">
      <c s="2" r="B2" t="s">
        <v>2</v>
      </c>
    </row>
    <row r="3" spans="1:2">
      <c s="4" r="A3" t="s">
        <v>270</v>
      </c>
      <c s="4" r="B3" t="s">
        <v>271</v>
      </c>
    </row>
    <row r="4" spans="1:2">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4</v>
      </c>
      <c s="2" r="B1" t="s">
        <v>1</v>
      </c>
    </row>
    <row r="2" spans="1:2">
      <c s="2" r="B2" t="s">
        <v>2</v>
      </c>
    </row>
    <row r="3" spans="1:2">
      <c s="4" r="A3" t="s">
        <v>270</v>
      </c>
      <c s="4" r="B3" t="s">
        <v>275</v>
      </c>
    </row>
    <row r="4" spans="1:2">
      <c s="4" r="A4" t="s">
        <v>272</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7</v>
      </c>
      <c s="2" r="B1" t="s">
        <v>1</v>
      </c>
    </row>
    <row r="2" spans="1:2">
      <c s="2" r="B2" t="s">
        <v>2</v>
      </c>
    </row>
    <row r="3" spans="1:2">
      <c s="3" r="A3" t="s">
        <v>207</v>
      </c>
    </row>
    <row r="4" spans="1:2">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1"/>
    <col customWidth="1" max="5" min="5" width="14"/>
  </cols>
  <sheetData>
    <row r="1" spans="1:5">
      <c s="1" r="A1" t="s">
        <v>280</v>
      </c>
      <c s="2" r="B1" t="s">
        <v>1</v>
      </c>
    </row>
    <row r="2" spans="1:5">
      <c s="2" r="B2" t="s">
        <v>281</v>
      </c>
      <c s="2" r="C2" t="s">
        <v>32</v>
      </c>
      <c s="2" r="D2" t="s">
        <v>282</v>
      </c>
      <c s="2" r="E2" t="s">
        <v>283</v>
      </c>
    </row>
    <row r="3" spans="1:5">
      <c s="3" r="A3" t="s">
        <v>284</v>
      </c>
    </row>
    <row r="4" spans="1:5">
      <c s="4" r="A4" t="s">
        <v>285</v>
      </c>
      <c s="6" r="D4" t="n">
        <v>483</v>
      </c>
    </row>
    <row r="5" spans="1:5">
      <c s="4" r="A5" t="s">
        <v>286</v>
      </c>
    </row>
    <row r="6" spans="1:5">
      <c s="3" r="A6" t="s">
        <v>284</v>
      </c>
    </row>
    <row r="7" spans="1:5">
      <c s="4" r="A7" t="s">
        <v>287</v>
      </c>
      <c s="4" r="B7" t="s">
        <v>288</v>
      </c>
      <c s="4" r="C7" t="s">
        <v>289</v>
      </c>
      <c s="4" r="D7" t="s">
        <v>290</v>
      </c>
    </row>
    <row r="8" spans="1:5">
      <c s="4" r="A8" t="s">
        <v>291</v>
      </c>
    </row>
    <row r="9" spans="1:5">
      <c s="3" r="A9" t="s">
        <v>284</v>
      </c>
    </row>
    <row r="10" spans="1:5">
      <c s="4" r="A10" t="s">
        <v>292</v>
      </c>
      <c s="7" r="B10" t="n">
        <v>32</v>
      </c>
    </row>
    <row r="11" spans="1:5">
      <c s="4" r="A11" t="s">
        <v>293</v>
      </c>
      <c s="7" r="B11" t="n">
        <v>2024</v>
      </c>
    </row>
    <row r="12" spans="1:5">
      <c s="4" r="A12" t="s">
        <v>294</v>
      </c>
      <c s="7" r="B12" t="n">
        <v>14</v>
      </c>
    </row>
    <row r="13" spans="1:5">
      <c s="4" r="A13" t="s">
        <v>71</v>
      </c>
    </row>
    <row r="14" spans="1:5">
      <c s="3" r="A14" t="s">
        <v>284</v>
      </c>
    </row>
    <row r="15" spans="1:5">
      <c s="4" r="A15" t="s">
        <v>295</v>
      </c>
      <c s="4" r="B15" t="s">
        <v>296</v>
      </c>
      <c s="4" r="E15" t="s">
        <v>297</v>
      </c>
    </row>
    <row r="16" spans="1:5">
      <c s="4" r="A16" t="s">
        <v>73</v>
      </c>
    </row>
    <row r="17" spans="1:5">
      <c s="3" r="A17" t="s">
        <v>284</v>
      </c>
    </row>
    <row r="18" spans="1:5">
      <c s="4" r="A18" t="s">
        <v>295</v>
      </c>
      <c s="4" r="B18" t="s">
        <v>298</v>
      </c>
    </row>
    <row r="19" spans="1:5">
      <c s="4" r="A19" t="s">
        <v>299</v>
      </c>
    </row>
    <row r="20" spans="1:5">
      <c s="3" r="A20" t="s">
        <v>284</v>
      </c>
    </row>
    <row r="21" spans="1:5">
      <c s="4" r="A21" t="s">
        <v>300</v>
      </c>
      <c s="4" r="B21" t="s">
        <v>301</v>
      </c>
    </row>
    <row r="22" spans="1:5">
      <c s="4" r="A22" t="s">
        <v>302</v>
      </c>
      <c s="4" r="B22" t="s">
        <v>303</v>
      </c>
    </row>
    <row r="23" spans="1:5">
      <c s="4" r="A23" t="s">
        <v>304</v>
      </c>
    </row>
    <row r="24" spans="1:5">
      <c s="3" r="A24" t="s">
        <v>284</v>
      </c>
    </row>
    <row r="25" spans="1:5">
      <c s="4" r="A25" t="s">
        <v>300</v>
      </c>
      <c s="4" r="B25" t="s">
        <v>305</v>
      </c>
    </row>
    <row r="26" spans="1:5">
      <c s="4" r="A26" t="s">
        <v>302</v>
      </c>
      <c s="4" r="B26" t="s">
        <v>3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7</v>
      </c>
      <c s="2" r="B1" t="s">
        <v>1</v>
      </c>
    </row>
    <row r="2" spans="1:4">
      <c s="2" r="B2" t="s">
        <v>2</v>
      </c>
      <c s="2" r="C2" t="s">
        <v>32</v>
      </c>
      <c s="2" r="D2" t="s">
        <v>83</v>
      </c>
    </row>
    <row r="3" spans="1:4">
      <c s="3" r="A3" t="s">
        <v>165</v>
      </c>
    </row>
    <row r="4" spans="1:4">
      <c s="4" r="A4" t="s">
        <v>308</v>
      </c>
      <c s="6" r="B4" t="n">
        <v>12074</v>
      </c>
      <c s="6" r="C4" t="n">
        <v>5290</v>
      </c>
    </row>
    <row r="5" spans="1:4">
      <c s="4" r="A5" t="s">
        <v>309</v>
      </c>
      <c s="6" r="B5" t="n">
        <v>498</v>
      </c>
      <c s="7" r="C5" t="n">
        <v>534</v>
      </c>
      <c s="6" r="D5" t="n">
        <v>182</v>
      </c>
    </row>
    <row r="6" spans="1:4">
      <c s="4" r="A6" t="s">
        <v>310</v>
      </c>
      <c s="4" r="B6" t="s">
        <v>62</v>
      </c>
      <c s="6" r="C6" t="n">
        <v>6550</v>
      </c>
    </row>
    <row r="7" spans="1:4">
      <c s="4" r="A7" t="s">
        <v>311</v>
      </c>
      <c s="4" r="B7" t="s">
        <v>62</v>
      </c>
      <c s="4" r="C7" t="s">
        <v>62</v>
      </c>
    </row>
    <row r="8" spans="1:4">
      <c s="4" r="A8" t="s">
        <v>40</v>
      </c>
      <c s="6" r="B8" t="n">
        <v>-341</v>
      </c>
      <c s="6" r="C8" t="n">
        <v>-300</v>
      </c>
    </row>
    <row r="9" spans="1:4">
      <c s="4" r="A9" t="s">
        <v>312</v>
      </c>
      <c s="6" r="B9" t="n">
        <v>12231</v>
      </c>
      <c s="6" r="C9" t="n">
        <v>12074</v>
      </c>
      <c s="6" r="D9" t="n">
        <v>529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313</v>
      </c>
      <c s="2" r="B1" t="s">
        <v>314</v>
      </c>
      <c s="2" r="C1" t="s">
        <v>2</v>
      </c>
      <c s="2" r="D1" t="s">
        <v>315</v>
      </c>
      <c s="2" r="E1" t="s">
        <v>4</v>
      </c>
      <c s="2" r="F1" t="s">
        <v>316</v>
      </c>
      <c s="2" r="G1" t="s">
        <v>32</v>
      </c>
      <c s="2" r="H1" t="s">
        <v>283</v>
      </c>
      <c s="2" r="I1" t="s">
        <v>317</v>
      </c>
      <c s="2" r="J1" t="s">
        <v>318</v>
      </c>
      <c s="2" r="K1" t="s">
        <v>2</v>
      </c>
      <c s="2" r="L1" t="s">
        <v>32</v>
      </c>
      <c s="2" r="M1" t="s">
        <v>83</v>
      </c>
    </row>
    <row r="2" spans="1:13">
      <c s="3" r="A2" t="s">
        <v>319</v>
      </c>
    </row>
    <row r="3" spans="1:13">
      <c s="4" r="A3" t="s">
        <v>320</v>
      </c>
      <c s="6" r="C3" t="n">
        <v>64853</v>
      </c>
      <c s="6" r="D3" t="n">
        <v>82013</v>
      </c>
      <c s="6" r="E3" t="n">
        <v>95253</v>
      </c>
      <c s="6" r="F3" t="n">
        <v>98001</v>
      </c>
      <c s="6" r="G3" t="n">
        <v>100622</v>
      </c>
      <c s="6" r="H3" t="n">
        <v>66322</v>
      </c>
      <c s="6" r="I3" t="n">
        <v>38460</v>
      </c>
      <c s="6" r="J3" t="n">
        <v>35767</v>
      </c>
      <c s="6" r="K3" t="n">
        <v>340120</v>
      </c>
      <c s="6" r="L3" t="n">
        <v>241171</v>
      </c>
      <c s="6" r="M3" t="n">
        <v>153870</v>
      </c>
    </row>
    <row r="4" spans="1:13">
      <c s="4" r="A4" t="s">
        <v>99</v>
      </c>
      <c s="6" r="K4" t="n">
        <v>27570</v>
      </c>
      <c s="7" r="L4" t="n">
        <v>10701</v>
      </c>
      <c s="6" r="M4" t="n">
        <v>29598</v>
      </c>
    </row>
    <row r="5" spans="1:13">
      <c s="4" r="A5" t="s">
        <v>321</v>
      </c>
      <c s="6" r="L5" t="n">
        <v>311453</v>
      </c>
    </row>
    <row r="6" spans="1:13">
      <c s="4" r="A6" t="s">
        <v>322</v>
      </c>
    </row>
    <row r="7" spans="1:13">
      <c s="3" r="A7" t="s">
        <v>319</v>
      </c>
    </row>
    <row r="8" spans="1:13">
      <c s="4" r="A8" t="s">
        <v>321</v>
      </c>
      <c s="6" r="B8" t="n">
        <v>31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s="1" r="A1" t="s">
        <v>323</v>
      </c>
      <c s="2" r="B1" t="s">
        <v>1</v>
      </c>
    </row>
    <row r="2" spans="1:2">
      <c s="2" r="B2" t="s">
        <v>324</v>
      </c>
    </row>
    <row r="3" spans="1:2">
      <c s="3" r="A3" t="s">
        <v>325</v>
      </c>
    </row>
    <row r="4" spans="1:2">
      <c s="4" r="A4" t="s">
        <v>326</v>
      </c>
      <c s="6" r="B4" t="n">
        <v>139000</v>
      </c>
    </row>
    <row r="5" spans="1:2">
      <c s="4" r="A5" t="s">
        <v>327</v>
      </c>
      <c s="6" r="B5" t="n">
        <v>0</v>
      </c>
    </row>
    <row r="6" spans="1:2">
      <c s="4" r="A6" t="s">
        <v>328</v>
      </c>
      <c s="9" r="B6" t="n">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s="1" r="A1" t="s">
        <v>329</v>
      </c>
      <c s="2" r="B1" t="s">
        <v>1</v>
      </c>
    </row>
    <row r="2" spans="1:2">
      <c s="2" r="B2" t="s">
        <v>330</v>
      </c>
    </row>
    <row r="3" spans="1:2">
      <c s="3" r="A3" t="s">
        <v>331</v>
      </c>
    </row>
    <row r="4" spans="1:2">
      <c s="4" r="A4" t="s">
        <v>332</v>
      </c>
      <c s="6" r="B4" t="n">
        <v>249000000</v>
      </c>
    </row>
    <row r="5" spans="1:2">
      <c s="4" r="A5" t="s">
        <v>333</v>
      </c>
      <c s="4" r="B5" t="s">
        <v>334</v>
      </c>
    </row>
    <row r="6" spans="1:2">
      <c s="4" r="A6" t="s">
        <v>335</v>
      </c>
      <c s="4" r="B6" t="s">
        <v>336</v>
      </c>
    </row>
    <row r="7" spans="1:2">
      <c s="4" r="A7" t="s">
        <v>337</v>
      </c>
      <c s="7" r="B7" t="n">
        <v>2</v>
      </c>
    </row>
    <row r="8" spans="1:2">
      <c s="4" r="A8" t="s">
        <v>338</v>
      </c>
      <c s="6" r="B8" t="n">
        <v>-800000</v>
      </c>
    </row>
    <row r="9" spans="1:2">
      <c s="4" r="A9" t="s">
        <v>339</v>
      </c>
      <c s="7" r="B9" t="n">
        <v>400000</v>
      </c>
    </row>
    <row r="10" spans="1:2">
      <c s="4" r="A10" t="s">
        <v>340</v>
      </c>
      <c s="6" r="B10" t="n">
        <v>1200000</v>
      </c>
    </row>
    <row r="11" spans="1:2">
      <c s="4" r="A11" t="s">
        <v>341</v>
      </c>
      <c s="4" r="B11" t="s">
        <v>342</v>
      </c>
    </row>
    <row r="12" spans="1:2">
      <c s="4" r="A12" t="s">
        <v>343</v>
      </c>
    </row>
    <row r="13" spans="1:2">
      <c s="3" r="A13" t="s">
        <v>331</v>
      </c>
    </row>
    <row r="14" spans="1:2">
      <c s="4" r="A14" t="s">
        <v>344</v>
      </c>
      <c s="6" r="B14" t="n">
        <v>6900000</v>
      </c>
    </row>
    <row r="15" spans="1:2">
      <c s="4" r="A15" t="s">
        <v>345</v>
      </c>
      <c s="4" r="B15" t="s">
        <v>346</v>
      </c>
    </row>
    <row r="16" spans="1:2">
      <c s="4" r="A16" t="s">
        <v>299</v>
      </c>
    </row>
    <row r="17" spans="1:2">
      <c s="3" r="A17" t="s">
        <v>331</v>
      </c>
    </row>
    <row r="18" spans="1:2">
      <c s="4" r="A18" t="s">
        <v>333</v>
      </c>
      <c s="4" r="B18" t="s">
        <v>347</v>
      </c>
    </row>
    <row r="19" spans="1:2">
      <c s="4" r="A19" t="s">
        <v>304</v>
      </c>
    </row>
    <row r="20" spans="1:2">
      <c s="3" r="A20" t="s">
        <v>331</v>
      </c>
    </row>
    <row r="21" spans="1:2">
      <c s="4" r="A21" t="s">
        <v>335</v>
      </c>
      <c s="4" r="B21" t="s">
        <v>348</v>
      </c>
    </row>
    <row r="22" spans="1:2">
      <c s="4" r="A22" t="s">
        <v>349</v>
      </c>
    </row>
    <row r="23" spans="1:2">
      <c s="3" r="A23" t="s">
        <v>331</v>
      </c>
    </row>
    <row r="24" spans="1:2">
      <c s="4" r="A24" t="s">
        <v>350</v>
      </c>
      <c s="4" r="B24" t="s">
        <v>351</v>
      </c>
    </row>
    <row r="25" spans="1:2">
      <c s="4" r="A25" t="s">
        <v>352</v>
      </c>
    </row>
    <row r="26" spans="1:2">
      <c s="3" r="A26" t="s">
        <v>331</v>
      </c>
    </row>
    <row r="27" spans="1:2">
      <c s="4" r="A27" t="s">
        <v>332</v>
      </c>
      <c s="6" r="B27" t="n">
        <v>110000000</v>
      </c>
    </row>
    <row r="28" spans="1:2">
      <c s="4" r="A28" t="s">
        <v>353</v>
      </c>
    </row>
    <row r="29" spans="1:2">
      <c s="3" r="A29" t="s">
        <v>331</v>
      </c>
    </row>
    <row r="30" spans="1:2">
      <c s="4" r="A30" t="s">
        <v>354</v>
      </c>
      <c s="7" r="B30" t="n">
        <v>250000000</v>
      </c>
    </row>
    <row r="31" spans="1:2">
      <c s="4" r="A31" t="s">
        <v>355</v>
      </c>
    </row>
    <row r="32" spans="1:2">
      <c s="3" r="A32" t="s">
        <v>331</v>
      </c>
    </row>
    <row r="33" spans="1:2">
      <c s="4" r="A33" t="s">
        <v>332</v>
      </c>
      <c s="7" r="B33" t="n">
        <v>139000000</v>
      </c>
    </row>
    <row r="34" spans="1:2">
      <c s="4" r="A34" t="s">
        <v>356</v>
      </c>
    </row>
    <row r="35" spans="1:2">
      <c s="3" r="A35" t="s">
        <v>331</v>
      </c>
    </row>
    <row r="36" spans="1:2">
      <c s="4" r="A36" t="s">
        <v>357</v>
      </c>
      <c s="6" r="B36" t="n">
        <v>175000000</v>
      </c>
    </row>
    <row r="37" spans="1:2">
      <c s="4" r="A37" t="s">
        <v>358</v>
      </c>
    </row>
    <row r="38" spans="1:2">
      <c s="3" r="A38" t="s">
        <v>331</v>
      </c>
    </row>
    <row r="39" spans="1:2">
      <c s="4" r="A39" t="s">
        <v>359</v>
      </c>
      <c s="4" r="B39" t="s">
        <v>305</v>
      </c>
    </row>
    <row r="40" spans="1:2">
      <c s="4" r="A40" t="s">
        <v>360</v>
      </c>
      <c s="4" r="B40" t="s">
        <v>361</v>
      </c>
    </row>
    <row r="41" spans="1:2">
      <c s="4" r="A41" t="s">
        <v>362</v>
      </c>
    </row>
    <row r="42" spans="1:2">
      <c s="3" r="A42" t="s">
        <v>331</v>
      </c>
    </row>
    <row r="43" spans="1:2">
      <c s="4" r="A43" t="s">
        <v>363</v>
      </c>
      <c s="4" r="B43" t="s">
        <v>364</v>
      </c>
    </row>
    <row r="44" spans="1:2">
      <c s="4" r="A44" t="s">
        <v>365</v>
      </c>
    </row>
    <row r="45" spans="1:2">
      <c s="3" r="A45" t="s">
        <v>331</v>
      </c>
    </row>
    <row r="46" spans="1:2">
      <c s="4" r="A46" t="s">
        <v>366</v>
      </c>
      <c s="6" r="B46" t="n">
        <v>100000000</v>
      </c>
    </row>
    <row r="47" spans="1:2">
      <c s="4" r="A47" t="s">
        <v>367</v>
      </c>
    </row>
    <row r="48" spans="1:2">
      <c s="3" r="A48" t="s">
        <v>331</v>
      </c>
    </row>
    <row r="49" spans="1:2">
      <c s="4" r="A49" t="s">
        <v>366</v>
      </c>
      <c s="6" r="B49" t="n">
        <v>17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368</v>
      </c>
      <c s="2" r="B1" t="s">
        <v>369</v>
      </c>
    </row>
    <row r="2" spans="1:2">
      <c s="3" r="A2" t="s">
        <v>174</v>
      </c>
    </row>
    <row r="3" spans="1:2">
      <c s="7" r="A3" t="n">
        <v>2016</v>
      </c>
      <c s="6" r="B3" t="n">
        <v>26250</v>
      </c>
    </row>
    <row r="4" spans="1:2">
      <c s="7" r="A4" t="n">
        <v>2017</v>
      </c>
      <c s="7" r="B4" t="n">
        <v>30625</v>
      </c>
    </row>
    <row r="5" spans="1:2">
      <c s="7" r="A5" t="n">
        <v>2018</v>
      </c>
      <c s="7" r="B5" t="n">
        <v>35000</v>
      </c>
    </row>
    <row r="6" spans="1:2">
      <c s="7" r="A6" t="n">
        <v>2019</v>
      </c>
      <c s="7" r="B6" t="n">
        <v>157595</v>
      </c>
    </row>
    <row r="7" spans="1:2">
      <c s="4" r="A7" t="s">
        <v>148</v>
      </c>
      <c s="6" r="B7" t="n">
        <v>249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370</v>
      </c>
      <c s="2" r="B1" t="s">
        <v>1</v>
      </c>
    </row>
    <row r="2" spans="1:4">
      <c s="2" r="B2" t="s">
        <v>2</v>
      </c>
      <c s="2" r="C2" t="s">
        <v>32</v>
      </c>
      <c s="2" r="D2" t="s">
        <v>83</v>
      </c>
    </row>
    <row r="3" spans="1:4">
      <c s="3" r="A3" t="s">
        <v>177</v>
      </c>
    </row>
    <row r="4" spans="1:4">
      <c s="4" r="A4" t="s">
        <v>371</v>
      </c>
      <c s="6" r="B4" t="n">
        <v>9653</v>
      </c>
      <c s="6" r="C4" t="n">
        <v>3745</v>
      </c>
      <c s="6" r="D4" t="n">
        <v>10359</v>
      </c>
    </row>
    <row r="5" spans="1:4">
      <c s="4" r="A5" t="s">
        <v>372</v>
      </c>
      <c s="7" r="B5" t="n">
        <v>-85</v>
      </c>
      <c s="7" r="C5" t="n">
        <v>-1407</v>
      </c>
    </row>
    <row r="6" spans="1:4">
      <c s="4" r="A6" t="s">
        <v>373</v>
      </c>
      <c s="7" r="B6" t="n">
        <v>612</v>
      </c>
      <c s="7" r="C6" t="n">
        <v>186</v>
      </c>
      <c s="7" r="D6" t="n">
        <v>877</v>
      </c>
    </row>
    <row r="7" spans="1:4">
      <c s="4" r="A7" t="s">
        <v>374</v>
      </c>
      <c s="7" r="B7" t="n">
        <v>-2606</v>
      </c>
      <c s="7" r="C7" t="n">
        <v>-1996</v>
      </c>
      <c s="7" r="D7" t="n">
        <v>-3826</v>
      </c>
    </row>
    <row r="8" spans="1:4">
      <c s="4" r="A8" t="s">
        <v>152</v>
      </c>
      <c s="7" r="C8" t="n">
        <v>343</v>
      </c>
    </row>
    <row r="9" spans="1:4">
      <c s="4" r="A9" t="s">
        <v>375</v>
      </c>
      <c s="7" r="B9" t="n">
        <v>-419</v>
      </c>
      <c s="7" r="C9" t="n">
        <v>-419</v>
      </c>
      <c s="7" r="D9" t="n">
        <v>-419</v>
      </c>
    </row>
    <row r="10" spans="1:4">
      <c s="4" r="A10" t="s">
        <v>40</v>
      </c>
      <c s="7" r="B10" t="n">
        <v>283</v>
      </c>
      <c s="7" r="C10" t="n">
        <v>30</v>
      </c>
      <c s="7" r="D10" t="n">
        <v>184</v>
      </c>
    </row>
    <row r="11" spans="1:4">
      <c s="4" r="A11" t="s">
        <v>376</v>
      </c>
      <c s="6" r="B11" t="n">
        <v>7438</v>
      </c>
      <c s="6" r="C11" t="n">
        <v>482</v>
      </c>
      <c s="6" r="D11" t="n">
        <v>71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2</v>
      </c>
      <c s="2" r="C1" t="s">
        <v>1</v>
      </c>
    </row>
    <row r="2" spans="1:5">
      <c s="2" r="C2" t="s">
        <v>2</v>
      </c>
      <c s="2" r="D2" t="s">
        <v>32</v>
      </c>
      <c s="2" r="E2" t="s">
        <v>83</v>
      </c>
    </row>
    <row r="3" spans="1:5">
      <c s="3" r="A3" t="s">
        <v>84</v>
      </c>
    </row>
    <row r="4" spans="1:5">
      <c s="4" r="A4" t="s">
        <v>85</v>
      </c>
      <c s="6" r="C4" t="n">
        <v>339490</v>
      </c>
      <c s="6" r="D4" t="n">
        <v>233902</v>
      </c>
      <c s="6" r="E4" t="n">
        <v>137436</v>
      </c>
    </row>
    <row r="5" spans="1:5">
      <c s="4" r="A5" t="s">
        <v>86</v>
      </c>
      <c s="7" r="C5" t="n">
        <v>-1606</v>
      </c>
      <c s="7" r="D5" t="n">
        <v>5520</v>
      </c>
      <c s="7" r="E5" t="n">
        <v>6456</v>
      </c>
    </row>
    <row r="6" spans="1:5">
      <c s="4" r="A6" t="s">
        <v>87</v>
      </c>
      <c s="7" r="E6" t="n">
        <v>4300</v>
      </c>
    </row>
    <row r="7" spans="1:5">
      <c s="4" r="A7" t="s">
        <v>88</v>
      </c>
      <c s="7" r="C7" t="n">
        <v>2236</v>
      </c>
      <c s="7" r="D7" t="n">
        <v>1749</v>
      </c>
      <c s="7" r="E7" t="n">
        <v>5678</v>
      </c>
    </row>
    <row r="8" spans="1:5">
      <c s="4" r="A8" t="s">
        <v>89</v>
      </c>
      <c s="7" r="C8" t="n">
        <v>340120</v>
      </c>
      <c s="7" r="D8" t="n">
        <v>241171</v>
      </c>
      <c s="7" r="E8" t="n">
        <v>153870</v>
      </c>
    </row>
    <row r="9" spans="1:5">
      <c s="3" r="A9" t="s">
        <v>90</v>
      </c>
    </row>
    <row r="10" spans="1:5">
      <c s="4" r="A10" t="s">
        <v>91</v>
      </c>
      <c s="7" r="C10" t="n">
        <v>237897</v>
      </c>
      <c s="7" r="D10" t="n">
        <v>169691</v>
      </c>
      <c s="7" r="E10" t="n">
        <v>94111</v>
      </c>
    </row>
    <row r="11" spans="1:5">
      <c s="4" r="A11" t="s">
        <v>92</v>
      </c>
      <c s="7" r="C11" t="n">
        <v>43942</v>
      </c>
      <c s="7" r="D11" t="n">
        <v>29262</v>
      </c>
      <c s="7" r="E11" t="n">
        <v>18585</v>
      </c>
    </row>
    <row r="12" spans="1:5">
      <c s="4" r="A12" t="s">
        <v>93</v>
      </c>
      <c s="7" r="C12" t="n">
        <v>2039</v>
      </c>
      <c s="7" r="D12" t="n">
        <v>2362</v>
      </c>
      <c s="7" r="E12" t="n">
        <v>2360</v>
      </c>
    </row>
    <row r="13" spans="1:5">
      <c s="4" r="A13" t="s">
        <v>94</v>
      </c>
      <c s="7" r="C13" t="n">
        <v>12617</v>
      </c>
      <c s="7" r="D13" t="n">
        <v>12039</v>
      </c>
      <c s="7" r="E13" t="n">
        <v>7669</v>
      </c>
    </row>
    <row r="14" spans="1:5">
      <c s="4" r="A14" t="s">
        <v>95</v>
      </c>
      <c s="4" r="B14" t="s">
        <v>96</v>
      </c>
      <c s="7" r="C14" t="n">
        <v>16055</v>
      </c>
      <c s="7" r="D14" t="n">
        <v>9059</v>
      </c>
      <c s="7" r="E14" t="n">
        <v>1547</v>
      </c>
    </row>
    <row r="15" spans="1:5">
      <c s="4" r="A15" t="s">
        <v>97</v>
      </c>
      <c s="7" r="D15" t="n">
        <v>8057</v>
      </c>
    </row>
    <row r="16" spans="1:5">
      <c s="4" r="A16" t="s">
        <v>98</v>
      </c>
      <c s="7" r="C16" t="n">
        <v>312550</v>
      </c>
      <c s="7" r="D16" t="n">
        <v>230470</v>
      </c>
      <c s="7" r="E16" t="n">
        <v>124272</v>
      </c>
    </row>
    <row r="17" spans="1:5">
      <c s="4" r="A17" t="s">
        <v>99</v>
      </c>
      <c s="7" r="C17" t="n">
        <v>27570</v>
      </c>
      <c s="7" r="D17" t="n">
        <v>10701</v>
      </c>
      <c s="7" r="E17" t="n">
        <v>29598</v>
      </c>
    </row>
    <row r="18" spans="1:5">
      <c s="3" r="A18" t="s">
        <v>100</v>
      </c>
    </row>
    <row r="19" spans="1:5">
      <c s="4" r="A19" t="s">
        <v>101</v>
      </c>
      <c s="7" r="C19" t="n">
        <v>-14</v>
      </c>
      <c s="7" r="D19" t="n">
        <v>2205</v>
      </c>
      <c s="7" r="E19" t="n">
        <v>-266</v>
      </c>
    </row>
    <row r="20" spans="1:5">
      <c s="4" r="A20" t="s">
        <v>102</v>
      </c>
      <c s="7" r="C20" t="n">
        <v>7452</v>
      </c>
      <c s="7" r="D20" t="n">
        <v>-1723</v>
      </c>
      <c s="7" r="E20" t="n">
        <v>7441</v>
      </c>
    </row>
    <row r="21" spans="1:5">
      <c s="4" r="A21" t="s">
        <v>103</v>
      </c>
      <c s="7" r="C21" t="n">
        <v>7438</v>
      </c>
      <c s="7" r="D21" t="n">
        <v>482</v>
      </c>
      <c s="7" r="E21" t="n">
        <v>7175</v>
      </c>
    </row>
    <row r="22" spans="1:5">
      <c s="4" r="A22" t="s">
        <v>104</v>
      </c>
      <c s="4" r="B22" t="s">
        <v>105</v>
      </c>
      <c s="6" r="C22" t="n">
        <v>20132</v>
      </c>
      <c s="6" r="D22" t="n">
        <v>10219</v>
      </c>
      <c s="6" r="E22" t="n">
        <v>22423</v>
      </c>
    </row>
    <row r="23" spans="1:5">
      <c s="3" r="A23" t="s">
        <v>106</v>
      </c>
    </row>
    <row r="24" spans="1:5">
      <c s="4" r="A24" t="s">
        <v>107</v>
      </c>
      <c s="8" r="C24" t="n">
        <v>0.68</v>
      </c>
      <c s="8" r="D24" t="n">
        <v>0.34</v>
      </c>
      <c s="8" r="E24" t="n">
        <v>0.78</v>
      </c>
    </row>
    <row r="25" spans="1:5">
      <c s="3" r="A25" t="s">
        <v>108</v>
      </c>
    </row>
    <row r="26" spans="1:5">
      <c s="4" r="A26" t="s">
        <v>109</v>
      </c>
      <c s="7" r="C26" t="n">
        <v>29031</v>
      </c>
      <c s="7" r="D26" t="n">
        <v>28776</v>
      </c>
      <c s="7" r="E26" t="n">
        <v>28595</v>
      </c>
    </row>
    <row r="27" spans="1:5">
      <c s="4" r="A27" t="s">
        <v>110</v>
      </c>
      <c s="6" r="D27" t="n">
        <v>1000</v>
      </c>
    </row>
    <row r="28" spans="1:5">
      <c s="4" r="A28" t="s">
        <v>111</v>
      </c>
      <c s="6" r="C28" t="n">
        <v>159</v>
      </c>
      <c s="7" r="D28" t="n">
        <v>658</v>
      </c>
    </row>
    <row r="29" spans="1:5">
      <c s="4" r="A29" t="s">
        <v>71</v>
      </c>
    </row>
    <row r="30" spans="1:5">
      <c s="3" r="A30" t="s">
        <v>84</v>
      </c>
    </row>
    <row r="31" spans="1:5">
      <c s="4" r="A31" t="s">
        <v>86</v>
      </c>
      <c s="7" r="C31" t="n">
        <v>-1532</v>
      </c>
      <c s="7" r="D31" t="n">
        <v>5272</v>
      </c>
      <c s="6" r="E31" t="n">
        <v>5827</v>
      </c>
    </row>
    <row r="32" spans="1:5">
      <c s="4" r="A32" t="s">
        <v>89</v>
      </c>
      <c s="7" r="C32" t="n">
        <v>13075</v>
      </c>
      <c s="7" r="D32" t="n">
        <v>41583</v>
      </c>
      <c s="7" r="E32" t="n">
        <v>42248</v>
      </c>
    </row>
    <row r="33" spans="1:5">
      <c s="3" r="A33" t="s">
        <v>90</v>
      </c>
    </row>
    <row r="34" spans="1:5">
      <c s="4" r="A34" t="s">
        <v>98</v>
      </c>
      <c s="7" r="C34" t="n">
        <v>16824</v>
      </c>
      <c s="7" r="D34" t="n">
        <v>29354</v>
      </c>
      <c s="7" r="E34" t="n">
        <v>29322</v>
      </c>
    </row>
    <row r="35" spans="1:5">
      <c s="3" r="A35" t="s">
        <v>100</v>
      </c>
    </row>
    <row r="36" spans="1:5">
      <c s="4" r="A36" t="s">
        <v>104</v>
      </c>
      <c s="7" r="C36" t="n">
        <v>-3749</v>
      </c>
      <c s="7" r="D36" t="n">
        <v>12229</v>
      </c>
      <c s="7" r="E36" t="n">
        <v>12926</v>
      </c>
    </row>
    <row r="37" spans="1:5">
      <c s="4" r="A37" t="s">
        <v>73</v>
      </c>
    </row>
    <row r="38" spans="1:5">
      <c s="3" r="A38" t="s">
        <v>84</v>
      </c>
    </row>
    <row r="39" spans="1:5">
      <c s="4" r="A39" t="s">
        <v>86</v>
      </c>
      <c s="7" r="C39" t="n">
        <v>-74</v>
      </c>
      <c s="7" r="D39" t="n">
        <v>248</v>
      </c>
      <c s="7" r="E39" t="n">
        <v>629</v>
      </c>
    </row>
    <row r="40" spans="1:5">
      <c s="4" r="A40" t="s">
        <v>89</v>
      </c>
      <c s="7" r="C40" t="n">
        <v>2284</v>
      </c>
      <c s="7" r="D40" t="n">
        <v>3203</v>
      </c>
      <c s="7" r="E40" t="n">
        <v>3399</v>
      </c>
    </row>
    <row r="41" spans="1:5">
      <c s="3" r="A41" t="s">
        <v>90</v>
      </c>
    </row>
    <row r="42" spans="1:5">
      <c s="4" r="A42" t="s">
        <v>98</v>
      </c>
      <c s="7" r="C42" t="n">
        <v>2432</v>
      </c>
      <c s="7" r="D42" t="n">
        <v>2707</v>
      </c>
      <c s="7" r="E42" t="n">
        <v>2141</v>
      </c>
    </row>
    <row r="43" spans="1:5">
      <c s="3" r="A43" t="s">
        <v>100</v>
      </c>
    </row>
    <row r="44" spans="1:5">
      <c s="4" r="A44" t="s">
        <v>104</v>
      </c>
      <c s="6" r="C44" t="n">
        <v>-148</v>
      </c>
      <c s="6" r="D44" t="n">
        <v>496</v>
      </c>
      <c s="6" r="E44" t="n">
        <v>1258</v>
      </c>
    </row>
    <row r="45" spans="1:5">
      <c r="A45" t="n"/>
    </row>
    <row r="46" spans="1:5">
      <c s="4" r="A46" t="s">
        <v>96</v>
      </c>
      <c s="4" r="B46" t="s">
        <v>112</v>
      </c>
    </row>
    <row r="47" spans="1:5">
      <c s="4" r="A47" t="s">
        <v>105</v>
      </c>
      <c s="4" r="B47" t="s">
        <v>113</v>
      </c>
    </row>
  </sheetData>
  <mergeCells count="5">
    <mergeCell ref="A1:B2"/>
    <mergeCell ref="C1:E1"/>
    <mergeCell ref="A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32</v>
      </c>
    </row>
    <row r="2" spans="1:3">
      <c s="3" r="A2" t="s">
        <v>177</v>
      </c>
    </row>
    <row r="3" spans="1:3">
      <c s="4" r="A3" t="s">
        <v>152</v>
      </c>
      <c s="6" r="B3" t="n">
        <v>458</v>
      </c>
      <c s="6" r="C3" t="n">
        <v>347</v>
      </c>
    </row>
    <row r="4" spans="1:3">
      <c s="4" r="A4" t="s">
        <v>378</v>
      </c>
      <c s="7" r="B4" t="n">
        <v>827</v>
      </c>
      <c s="7" r="C4" t="n">
        <v>1227</v>
      </c>
    </row>
    <row r="5" spans="1:3">
      <c s="4" r="A5" t="s">
        <v>379</v>
      </c>
      <c s="7" r="B5" t="n">
        <v>-15711</v>
      </c>
      <c s="7" r="C5" t="n">
        <v>-2234</v>
      </c>
    </row>
    <row r="6" spans="1:3">
      <c s="4" r="A6" t="s">
        <v>380</v>
      </c>
      <c s="7" r="B6" t="n">
        <v>7583</v>
      </c>
    </row>
    <row r="7" spans="1:3">
      <c s="4" r="A7" t="s">
        <v>381</v>
      </c>
      <c s="7" r="B7" t="n">
        <v>4388</v>
      </c>
      <c s="7" r="C7" t="n">
        <v>4043</v>
      </c>
    </row>
    <row r="8" spans="1:3">
      <c s="4" r="A8" t="s">
        <v>40</v>
      </c>
      <c s="7" r="B8" t="n">
        <v>18</v>
      </c>
    </row>
    <row r="9" spans="1:3">
      <c s="4" r="A9" t="s">
        <v>382</v>
      </c>
      <c s="7" r="B9" t="n">
        <v>-2437</v>
      </c>
      <c s="7" r="C9" t="n">
        <v>3383</v>
      </c>
    </row>
    <row r="10" spans="1:3">
      <c s="4" r="A10" t="s">
        <v>383</v>
      </c>
      <c s="7" r="B10" t="n">
        <v>-46596</v>
      </c>
      <c s="7" r="C10" t="n">
        <v>-44964</v>
      </c>
    </row>
    <row r="11" spans="1:3">
      <c s="4" r="A11" t="s">
        <v>384</v>
      </c>
      <c s="6" r="B11" t="n">
        <v>49033</v>
      </c>
      <c s="6" r="C11" t="n">
        <v>415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85</v>
      </c>
      <c s="2" r="B1" t="s">
        <v>1</v>
      </c>
    </row>
    <row r="2" spans="1:5">
      <c s="2" r="B2" t="s">
        <v>2</v>
      </c>
      <c s="2" r="C2" t="s">
        <v>32</v>
      </c>
      <c s="2" r="D2" t="s">
        <v>83</v>
      </c>
      <c s="2" r="E2" t="s">
        <v>386</v>
      </c>
    </row>
    <row r="3" spans="1:5">
      <c s="3" r="A3" t="s">
        <v>387</v>
      </c>
    </row>
    <row r="4" spans="1:5">
      <c s="4" r="A4" t="s">
        <v>388</v>
      </c>
      <c s="8" r="B4" t="n">
        <v>11.52</v>
      </c>
      <c s="8" r="C4" t="n">
        <v>8.289999999999999</v>
      </c>
      <c s="8" r="D4" t="n">
        <v>8.140000000000001</v>
      </c>
    </row>
    <row r="5" spans="1:5">
      <c s="4" r="A5" t="s">
        <v>389</v>
      </c>
      <c s="7" r="B5" t="n">
        <v>180000</v>
      </c>
    </row>
    <row r="6" spans="1:5">
      <c s="4" r="A6" t="s">
        <v>390</v>
      </c>
      <c s="7" r="B6" t="n">
        <v>424500</v>
      </c>
    </row>
    <row r="7" spans="1:5">
      <c s="4" r="A7" t="s">
        <v>391</v>
      </c>
      <c s="7" r="B7" t="n">
        <v>2000</v>
      </c>
    </row>
    <row r="8" spans="1:5">
      <c s="4" r="A8" t="s">
        <v>122</v>
      </c>
      <c s="6" r="B8" t="n">
        <v>3134</v>
      </c>
      <c s="6" r="C8" t="n">
        <v>3220</v>
      </c>
      <c s="6" r="D8" t="n">
        <v>2155</v>
      </c>
    </row>
    <row r="9" spans="1:5">
      <c s="4" r="A9" t="s">
        <v>392</v>
      </c>
      <c s="7" r="B9" t="n">
        <v>86384</v>
      </c>
      <c s="7" r="E9" t="n">
        <v>250000</v>
      </c>
    </row>
    <row r="10" spans="1:5">
      <c s="4" r="A10" t="s">
        <v>393</v>
      </c>
    </row>
    <row r="11" spans="1:5">
      <c s="3" r="A11" t="s">
        <v>387</v>
      </c>
    </row>
    <row r="12" spans="1:5">
      <c s="4" r="A12" t="s">
        <v>394</v>
      </c>
      <c s="7" r="B12" t="n">
        <v>1418723</v>
      </c>
    </row>
    <row r="13" spans="1:5">
      <c s="4" r="A13" t="s">
        <v>395</v>
      </c>
      <c s="6" r="B13" t="n">
        <v>3200</v>
      </c>
    </row>
    <row r="14" spans="1:5">
      <c s="4" r="A14" t="s">
        <v>388</v>
      </c>
      <c s="8" r="B14" t="n">
        <v>5.31</v>
      </c>
    </row>
    <row r="15" spans="1:5">
      <c s="4" r="A15" t="s">
        <v>396</v>
      </c>
      <c s="6" r="B15" t="n">
        <v>3000</v>
      </c>
      <c s="6" r="C15" t="n">
        <v>3100</v>
      </c>
      <c s="6" r="D15" t="n">
        <v>2300</v>
      </c>
    </row>
    <row r="16" spans="1:5">
      <c s="4" r="A16" t="s">
        <v>397</v>
      </c>
      <c s="6" r="B16" t="n">
        <v>2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14"/>
  </cols>
  <sheetData>
    <row r="1" spans="1:5">
      <c s="1" r="A1" t="s">
        <v>398</v>
      </c>
      <c s="2" r="B1" t="s">
        <v>1</v>
      </c>
    </row>
    <row r="2" spans="1:5">
      <c s="2" r="B2" t="s">
        <v>2</v>
      </c>
      <c s="2" r="D2" t="s">
        <v>32</v>
      </c>
      <c s="2" r="E2" t="s">
        <v>83</v>
      </c>
    </row>
    <row r="3" spans="1:5">
      <c s="3" r="A3" t="s">
        <v>387</v>
      </c>
    </row>
    <row r="4" spans="1:5">
      <c s="4" r="A4" t="s">
        <v>399</v>
      </c>
      <c s="8" r="B4" t="n">
        <v>11.52</v>
      </c>
      <c s="8" r="D4" t="n">
        <v>8.289999999999999</v>
      </c>
      <c s="8" r="E4" t="n">
        <v>8.140000000000001</v>
      </c>
    </row>
    <row r="5" spans="1:5">
      <c s="4" r="A5" t="s">
        <v>393</v>
      </c>
    </row>
    <row r="6" spans="1:5">
      <c s="3" r="A6" t="s">
        <v>387</v>
      </c>
    </row>
    <row r="7" spans="1:5">
      <c s="4" r="A7" t="s">
        <v>400</v>
      </c>
      <c s="7" r="B7" t="n">
        <v>1042000</v>
      </c>
      <c s="7" r="D7" t="n">
        <v>164000</v>
      </c>
      <c s="7" r="E7" t="n">
        <v>481500</v>
      </c>
    </row>
    <row r="8" spans="1:5">
      <c s="4" r="A8" t="s">
        <v>401</v>
      </c>
      <c s="7" r="B8" t="n">
        <v>2000</v>
      </c>
      <c s="7" r="D8" t="n">
        <v>1195500</v>
      </c>
      <c s="7" r="E8" t="n">
        <v>4000</v>
      </c>
    </row>
    <row r="9" spans="1:5">
      <c s="4" r="A9" t="s">
        <v>402</v>
      </c>
      <c s="7" r="B9" t="n">
        <v>-410500</v>
      </c>
      <c s="7" r="D9" t="n">
        <v>-310000</v>
      </c>
      <c s="7" r="E9" t="n">
        <v>-315500</v>
      </c>
    </row>
    <row r="10" spans="1:5">
      <c s="4" r="A10" t="s">
        <v>403</v>
      </c>
      <c s="7" r="B10" t="n">
        <v>-27000</v>
      </c>
      <c s="7" r="D10" t="n">
        <v>-7500</v>
      </c>
      <c s="7" r="E10" t="n">
        <v>-6000</v>
      </c>
    </row>
    <row r="11" spans="1:5">
      <c s="4" r="A11" t="s">
        <v>404</v>
      </c>
      <c s="7" r="B11" t="n">
        <v>606500</v>
      </c>
      <c s="4" r="C11" t="s">
        <v>96</v>
      </c>
      <c s="7" r="D11" t="n">
        <v>1042000</v>
      </c>
      <c s="7" r="E11" t="n">
        <v>164000</v>
      </c>
    </row>
    <row r="12" spans="1:5">
      <c s="4" r="A12" t="s">
        <v>399</v>
      </c>
      <c s="8" r="B12" t="n">
        <v>5.31</v>
      </c>
    </row>
    <row r="13" spans="1:5">
      <c r="A13" t="n"/>
    </row>
    <row r="14" spans="1:5">
      <c s="4" r="A14" t="s">
        <v>96</v>
      </c>
      <c s="4" r="B14" t="s">
        <v>405</v>
      </c>
    </row>
  </sheetData>
  <mergeCells count="5">
    <mergeCell ref="A1:A2"/>
    <mergeCell ref="B1:E1"/>
    <mergeCell ref="B2:C2"/>
    <mergeCell ref="A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s>
  <sheetData>
    <row r="1" spans="1:4">
      <c s="1" r="A1" t="s">
        <v>406</v>
      </c>
      <c s="2" r="B1" t="s">
        <v>1</v>
      </c>
    </row>
    <row r="2" spans="1:4">
      <c s="2" r="B2" t="s">
        <v>407</v>
      </c>
      <c s="2" r="C2" t="s">
        <v>408</v>
      </c>
      <c s="2" r="D2" t="s">
        <v>282</v>
      </c>
    </row>
    <row r="3" spans="1:4">
      <c s="3" r="A3" t="s">
        <v>183</v>
      </c>
    </row>
    <row r="4" spans="1:4">
      <c s="4" r="A4" t="s">
        <v>409</v>
      </c>
      <c s="4" r="B4" t="s">
        <v>410</v>
      </c>
    </row>
    <row r="5" spans="1:4">
      <c s="4" r="A5" t="s">
        <v>411</v>
      </c>
      <c s="4" r="B5" t="s">
        <v>412</v>
      </c>
    </row>
    <row r="6" spans="1:4">
      <c s="4" r="A6" t="s">
        <v>413</v>
      </c>
      <c s="7" r="B6" t="n">
        <v>2376</v>
      </c>
    </row>
    <row r="7" spans="1:4">
      <c s="4" r="A7" t="s">
        <v>414</v>
      </c>
      <c s="6" r="B7" t="n">
        <v>200000</v>
      </c>
    </row>
    <row r="8" spans="1:4">
      <c s="4" r="A8" t="s">
        <v>415</v>
      </c>
      <c s="7" r="B8" t="n">
        <v>15000000</v>
      </c>
    </row>
    <row r="9" spans="1:4">
      <c s="4" r="A9" t="s">
        <v>416</v>
      </c>
      <c s="7" r="B9" t="n">
        <v>4600000</v>
      </c>
      <c s="6" r="C9" t="n">
        <v>2800000</v>
      </c>
      <c s="6" r="D9" t="n">
        <v>1300000</v>
      </c>
    </row>
    <row r="10" spans="1:4">
      <c s="4" r="A10" t="s">
        <v>417</v>
      </c>
      <c s="7" r="B10" t="n">
        <v>1000000</v>
      </c>
    </row>
    <row r="11" spans="1:4">
      <c s="4" r="A11" t="s">
        <v>418</v>
      </c>
      <c s="6" r="B11" t="n">
        <v>4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19</v>
      </c>
      <c s="2" r="B1" t="s">
        <v>1</v>
      </c>
    </row>
    <row r="2" spans="1:4">
      <c s="2" r="B2" t="s">
        <v>2</v>
      </c>
      <c s="2" r="C2" t="s">
        <v>32</v>
      </c>
      <c s="2" r="D2" t="s">
        <v>83</v>
      </c>
    </row>
    <row r="3" spans="1:4">
      <c s="3" r="A3" t="s">
        <v>420</v>
      </c>
    </row>
    <row r="4" spans="1:4">
      <c s="4" r="A4" t="s">
        <v>421</v>
      </c>
      <c s="6" r="B4" t="n">
        <v>16112</v>
      </c>
      <c s="6" r="C4" t="n">
        <v>9694</v>
      </c>
      <c s="6" r="D4" t="n">
        <v>5849</v>
      </c>
    </row>
    <row r="5" spans="1:4">
      <c s="4" r="A5" t="s">
        <v>422</v>
      </c>
    </row>
    <row r="6" spans="1:4">
      <c s="3" r="A6" t="s">
        <v>420</v>
      </c>
    </row>
    <row r="7" spans="1:4">
      <c s="4" r="A7" t="s">
        <v>423</v>
      </c>
      <c s="7" r="B7" t="n">
        <v>2267</v>
      </c>
      <c s="7" r="C7" t="n">
        <v>815</v>
      </c>
      <c s="7" r="D7" t="n">
        <v>700</v>
      </c>
    </row>
    <row r="8" spans="1:4">
      <c s="4" r="A8" t="s">
        <v>424</v>
      </c>
    </row>
    <row r="9" spans="1:4">
      <c s="3" r="A9" t="s">
        <v>420</v>
      </c>
    </row>
    <row r="10" spans="1:4">
      <c s="4" r="A10" t="s">
        <v>425</v>
      </c>
      <c s="7" r="B10" t="n">
        <v>445</v>
      </c>
      <c s="7" r="C10" t="n">
        <v>406</v>
      </c>
      <c s="7" r="D10" t="n">
        <v>467</v>
      </c>
    </row>
    <row r="11" spans="1:4">
      <c s="4" r="A11" t="s">
        <v>426</v>
      </c>
    </row>
    <row r="12" spans="1:4">
      <c s="3" r="A12" t="s">
        <v>420</v>
      </c>
    </row>
    <row r="13" spans="1:4">
      <c s="4" r="A13" t="s">
        <v>425</v>
      </c>
      <c s="7" r="C13" t="n">
        <v>373</v>
      </c>
      <c s="7" r="D13" t="n">
        <v>582</v>
      </c>
    </row>
    <row r="14" spans="1:4">
      <c s="4" r="A14" t="s">
        <v>427</v>
      </c>
    </row>
    <row r="15" spans="1:4">
      <c s="3" r="A15" t="s">
        <v>420</v>
      </c>
    </row>
    <row r="16" spans="1:4">
      <c s="4" r="A16" t="s">
        <v>428</v>
      </c>
      <c s="6" r="B16" t="n">
        <v>13400</v>
      </c>
      <c s="6" r="C16" t="n">
        <v>8100</v>
      </c>
      <c s="6" r="D16" t="n">
        <v>4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s="1" r="A1" t="s">
        <v>429</v>
      </c>
      <c s="2" r="C1" t="s">
        <v>2</v>
      </c>
      <c s="2" r="D1" t="s">
        <v>32</v>
      </c>
    </row>
    <row r="2" spans="1:4">
      <c s="3" r="A2" t="s">
        <v>430</v>
      </c>
    </row>
    <row r="3" spans="1:4">
      <c s="4" r="A3" t="s">
        <v>431</v>
      </c>
      <c s="6" r="C3" t="n">
        <v>6563</v>
      </c>
      <c s="6" r="D3" t="n">
        <v>5496</v>
      </c>
    </row>
    <row r="4" spans="1:4">
      <c s="4" r="A4" t="s">
        <v>432</v>
      </c>
      <c s="7" r="C4" t="n">
        <v>5112</v>
      </c>
      <c s="7" r="D4" t="n">
        <v>6507</v>
      </c>
    </row>
    <row r="5" spans="1:4">
      <c s="4" r="A5" t="s">
        <v>433</v>
      </c>
      <c s="4" r="B5" t="s">
        <v>96</v>
      </c>
      <c s="7" r="C5" t="n">
        <v>1763</v>
      </c>
      <c s="7" r="D5" t="n">
        <v>2249</v>
      </c>
    </row>
    <row r="6" spans="1:4">
      <c s="4" r="A6" t="s">
        <v>40</v>
      </c>
      <c s="7" r="C6" t="n">
        <v>3090</v>
      </c>
      <c s="7" r="D6" t="n">
        <v>4597</v>
      </c>
    </row>
    <row r="7" spans="1:4">
      <c s="4" r="A7" t="s">
        <v>434</v>
      </c>
      <c s="6" r="C7" t="n">
        <v>16528</v>
      </c>
      <c s="6" r="D7" t="n">
        <v>18849</v>
      </c>
    </row>
    <row r="8" spans="1:4">
      <c r="A8" t="n"/>
    </row>
    <row r="9" spans="1:4">
      <c s="4" r="A9" t="s">
        <v>96</v>
      </c>
      <c s="4" r="B9" t="s">
        <v>435</v>
      </c>
    </row>
  </sheetData>
  <mergeCells count="3">
    <mergeCell ref="A1:B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36</v>
      </c>
      <c s="2" r="C1" t="s">
        <v>1</v>
      </c>
    </row>
    <row r="2" spans="1:5">
      <c s="2" r="C2" t="s">
        <v>2</v>
      </c>
      <c s="2" r="D2" t="s">
        <v>32</v>
      </c>
      <c s="2" r="E2" t="s">
        <v>83</v>
      </c>
    </row>
    <row r="3" spans="1:5">
      <c s="3" r="A3" t="s">
        <v>437</v>
      </c>
    </row>
    <row r="4" spans="1:5">
      <c s="4" r="A4" t="s">
        <v>438</v>
      </c>
      <c s="4" r="B4" t="s">
        <v>96</v>
      </c>
      <c s="6" r="E4" t="n">
        <v>3672</v>
      </c>
    </row>
    <row r="5" spans="1:5">
      <c s="4" r="A5" t="s">
        <v>439</v>
      </c>
      <c s="6" r="C5" t="n">
        <v>600</v>
      </c>
      <c s="6" r="D5" t="n">
        <v>383</v>
      </c>
      <c s="7" r="E5" t="n">
        <v>1238</v>
      </c>
    </row>
    <row r="6" spans="1:5">
      <c s="4" r="A6" t="s">
        <v>440</v>
      </c>
      <c s="7" r="C6" t="n">
        <v>1636</v>
      </c>
      <c s="7" r="D6" t="n">
        <v>1366</v>
      </c>
      <c s="7" r="E6" t="n">
        <v>768</v>
      </c>
    </row>
    <row r="7" spans="1:5">
      <c s="4" r="A7" t="s">
        <v>441</v>
      </c>
      <c s="6" r="C7" t="n">
        <v>2236</v>
      </c>
      <c s="6" r="D7" t="n">
        <v>1749</v>
      </c>
      <c s="6" r="E7" t="n">
        <v>5678</v>
      </c>
    </row>
    <row r="8" spans="1:5">
      <c r="A8" t="n"/>
    </row>
    <row r="9" spans="1:5">
      <c s="4" r="A9" t="s">
        <v>96</v>
      </c>
      <c s="4" r="B9" t="s">
        <v>442</v>
      </c>
    </row>
  </sheetData>
  <mergeCells count="4">
    <mergeCell ref="A1:B2"/>
    <mergeCell ref="C1:E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0"/>
    <col customWidth="1" max="3" min="3" width="21"/>
  </cols>
  <sheetData>
    <row r="1" spans="1:3">
      <c s="1" r="A1" t="s">
        <v>443</v>
      </c>
      <c s="2" r="B1" t="s">
        <v>444</v>
      </c>
      <c s="2" r="C1" t="s">
        <v>445</v>
      </c>
    </row>
    <row r="2" spans="1:3">
      <c s="3" r="A2" t="s">
        <v>446</v>
      </c>
    </row>
    <row r="3" spans="1:3">
      <c s="4" r="A3" t="s">
        <v>447</v>
      </c>
      <c s="7" r="B3" t="n">
        <v>20</v>
      </c>
    </row>
    <row r="4" spans="1:3">
      <c s="4" r="A4" t="s">
        <v>448</v>
      </c>
      <c s="6" r="C4" t="n">
        <v>250</v>
      </c>
    </row>
    <row r="5" spans="1:3">
      <c s="4" r="A5" t="s">
        <v>449</v>
      </c>
    </row>
    <row r="6" spans="1:3">
      <c s="3" r="A6" t="s">
        <v>446</v>
      </c>
    </row>
    <row r="7" spans="1:3">
      <c s="4" r="A7" t="s">
        <v>450</v>
      </c>
      <c s="7" r="B7" t="n">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451</v>
      </c>
      <c s="2" r="B1" t="s">
        <v>452</v>
      </c>
      <c s="2" r="C1" t="s">
        <v>1</v>
      </c>
    </row>
    <row r="2" spans="1:3">
      <c s="2" r="B2" t="s">
        <v>453</v>
      </c>
      <c s="2" r="C2" t="s">
        <v>83</v>
      </c>
    </row>
    <row r="3" spans="1:3">
      <c s="3" r="A3" t="s">
        <v>193</v>
      </c>
    </row>
    <row r="4" spans="1:3">
      <c s="4" r="A4" t="s">
        <v>116</v>
      </c>
      <c s="6" r="B4" t="n">
        <v>4300</v>
      </c>
      <c s="6" r="C4" t="n">
        <v>4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s="1" r="A1" t="s">
        <v>454</v>
      </c>
      <c s="2" r="B1" t="s">
        <v>452</v>
      </c>
      <c s="2" r="K1" t="s">
        <v>1</v>
      </c>
    </row>
    <row r="2" spans="1:16">
      <c s="2" r="B2" t="s">
        <v>2</v>
      </c>
      <c s="2" r="C2" t="s">
        <v>315</v>
      </c>
      <c s="2" r="D2" t="s">
        <v>4</v>
      </c>
      <c s="2" r="E2" t="s">
        <v>316</v>
      </c>
      <c s="2" r="F2" t="s">
        <v>32</v>
      </c>
      <c s="2" r="G2" t="s">
        <v>283</v>
      </c>
      <c s="2" r="H2" t="s">
        <v>96</v>
      </c>
      <c s="2" r="I2" t="s">
        <v>317</v>
      </c>
      <c s="2" r="J2" t="s">
        <v>318</v>
      </c>
      <c s="2" r="K2" t="s">
        <v>2</v>
      </c>
      <c s="2" r="M2" t="s">
        <v>32</v>
      </c>
      <c s="2" r="O2" t="s">
        <v>83</v>
      </c>
    </row>
    <row r="3" spans="1:16">
      <c s="3" r="A3" t="s">
        <v>196</v>
      </c>
      <c r="G3" t="n"/>
    </row>
    <row r="4" spans="1:16">
      <c s="4" r="A4" t="s">
        <v>104</v>
      </c>
      <c s="6" r="B4" t="n">
        <v>544</v>
      </c>
      <c s="6" r="C4" t="n">
        <v>5144</v>
      </c>
      <c s="6" r="D4" t="n">
        <v>6853</v>
      </c>
      <c s="6" r="E4" t="n">
        <v>7591</v>
      </c>
      <c s="6" r="F4" t="n">
        <v>9393</v>
      </c>
      <c s="6" r="G4" t="n">
        <v>-5768</v>
      </c>
      <c s="6" r="I4" t="n">
        <v>3068</v>
      </c>
      <c s="6" r="J4" t="n">
        <v>3526</v>
      </c>
      <c s="6" r="K4" t="n">
        <v>20132</v>
      </c>
      <c s="4" r="L4" t="s">
        <v>105</v>
      </c>
      <c s="6" r="M4" t="n">
        <v>10219</v>
      </c>
      <c s="4" r="N4" t="s">
        <v>105</v>
      </c>
      <c s="6" r="O4" t="n">
        <v>22423</v>
      </c>
      <c s="4" r="P4" t="s">
        <v>105</v>
      </c>
    </row>
    <row r="5" spans="1:16">
      <c s="4" r="A5" t="s">
        <v>455</v>
      </c>
      <c r="G5" t="n"/>
      <c s="7" r="K5" t="n">
        <v>-450</v>
      </c>
      <c s="7" r="M5" t="n">
        <v>-375</v>
      </c>
    </row>
    <row r="6" spans="1:16">
      <c s="4" r="A6" t="s">
        <v>456</v>
      </c>
      <c r="G6" t="n"/>
      <c s="6" r="K6" t="n">
        <v>19682</v>
      </c>
      <c s="6" r="M6" t="n">
        <v>9844</v>
      </c>
    </row>
    <row r="7" spans="1:16">
      <c s="4" r="A7" t="s">
        <v>457</v>
      </c>
      <c r="G7" t="n"/>
      <c s="7" r="K7" t="n">
        <v>29031</v>
      </c>
      <c s="7" r="M7" t="n">
        <v>28776</v>
      </c>
      <c s="7" r="O7" t="n">
        <v>28595</v>
      </c>
    </row>
    <row r="8" spans="1:16">
      <c s="4" r="A8" t="s">
        <v>458</v>
      </c>
      <c r="G8" t="n"/>
      <c s="8" r="K8" t="n">
        <v>0.68</v>
      </c>
      <c s="8" r="M8" t="n">
        <v>0.34</v>
      </c>
      <c s="8" r="O8" t="n">
        <v>0.78</v>
      </c>
    </row>
    <row r="9" spans="1:16">
      <c r="A9" t="n"/>
    </row>
    <row r="10" spans="1:16">
      <c s="4" r="A10" t="s">
        <v>96</v>
      </c>
      <c s="4" r="B10" t="s">
        <v>459</v>
      </c>
    </row>
    <row r="11" spans="1:16">
      <c s="4" r="A11" t="s">
        <v>105</v>
      </c>
      <c s="4" r="B11" t="s">
        <v>113</v>
      </c>
    </row>
  </sheetData>
  <mergeCells count="15">
    <mergeCell ref="A1:A2"/>
    <mergeCell ref="B1:J1"/>
    <mergeCell ref="K1:P1"/>
    <mergeCell ref="K2:L2"/>
    <mergeCell ref="M2:N2"/>
    <mergeCell ref="O2:P2"/>
    <mergeCell ref="G3:H3"/>
    <mergeCell ref="G4:H4"/>
    <mergeCell ref="G5:H5"/>
    <mergeCell ref="G6:H6"/>
    <mergeCell ref="G7:H7"/>
    <mergeCell ref="G8:H8"/>
    <mergeCell ref="A9:P9"/>
    <mergeCell ref="B10:P10"/>
    <mergeCell ref="B11:P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2"/>
    <col customWidth="1" max="2" min="2" width="78"/>
    <col customWidth="1" max="3" min="3" width="16"/>
    <col customWidth="1" max="4" min="4" width="14"/>
    <col customWidth="1" max="5" min="5" width="14"/>
  </cols>
  <sheetData>
    <row r="1" spans="1:5">
      <c s="1" r="A1" t="s">
        <v>114</v>
      </c>
      <c s="2" r="C1" t="s">
        <v>1</v>
      </c>
    </row>
    <row r="2" spans="1:5">
      <c s="2" r="C2" t="s">
        <v>2</v>
      </c>
      <c s="2" r="D2" t="s">
        <v>32</v>
      </c>
      <c s="2" r="E2" t="s">
        <v>83</v>
      </c>
    </row>
    <row r="3" spans="1:5">
      <c s="3" r="A3" t="s">
        <v>115</v>
      </c>
    </row>
    <row r="4" spans="1:5">
      <c s="4" r="A4" t="s">
        <v>104</v>
      </c>
      <c s="4" r="B4" t="s">
        <v>96</v>
      </c>
      <c s="6" r="C4" t="n">
        <v>20132</v>
      </c>
      <c s="6" r="D4" t="n">
        <v>10219</v>
      </c>
      <c s="6" r="E4" t="n">
        <v>22423</v>
      </c>
    </row>
    <row r="5" spans="1:5">
      <c s="4" r="A5" t="s">
        <v>116</v>
      </c>
      <c s="7" r="E5" t="n">
        <v>-4300</v>
      </c>
    </row>
    <row r="6" spans="1:5">
      <c s="4" r="A6" t="s">
        <v>57</v>
      </c>
      <c s="7" r="C6" t="n">
        <v>7452</v>
      </c>
      <c s="7" r="D6" t="n">
        <v>-1723</v>
      </c>
      <c s="7" r="E6" t="n">
        <v>7441</v>
      </c>
    </row>
    <row r="7" spans="1:5">
      <c s="4" r="A7" t="s">
        <v>117</v>
      </c>
      <c s="7" r="C7" t="n">
        <v>1606</v>
      </c>
      <c s="7" r="D7" t="n">
        <v>-5520</v>
      </c>
      <c s="7" r="E7" t="n">
        <v>-6456</v>
      </c>
    </row>
    <row r="8" spans="1:5">
      <c s="4" r="A8" t="s">
        <v>118</v>
      </c>
      <c s="7" r="D8" t="n">
        <v>8109</v>
      </c>
      <c s="7" r="E8" t="n">
        <v>1325</v>
      </c>
    </row>
    <row r="9" spans="1:5">
      <c s="4" r="A9" t="s">
        <v>92</v>
      </c>
      <c s="7" r="C9" t="n">
        <v>43942</v>
      </c>
      <c s="7" r="D9" t="n">
        <v>29262</v>
      </c>
      <c s="7" r="E9" t="n">
        <v>18585</v>
      </c>
    </row>
    <row r="10" spans="1:5">
      <c s="4" r="A10" t="s">
        <v>119</v>
      </c>
      <c s="7" r="C10" t="n">
        <v>159</v>
      </c>
      <c s="7" r="D10" t="n">
        <v>658</v>
      </c>
    </row>
    <row r="11" spans="1:5">
      <c s="4" r="A11" t="s">
        <v>120</v>
      </c>
      <c s="7" r="C11" t="n">
        <v>1394</v>
      </c>
      <c s="7" r="D11" t="n">
        <v>1572</v>
      </c>
      <c s="7" r="E11" t="n">
        <v>299</v>
      </c>
    </row>
    <row r="12" spans="1:5">
      <c s="4" r="A12" t="s">
        <v>121</v>
      </c>
      <c s="7" r="C12" t="n">
        <v>498</v>
      </c>
      <c s="7" r="D12" t="n">
        <v>534</v>
      </c>
      <c s="7" r="E12" t="n">
        <v>182</v>
      </c>
    </row>
    <row r="13" spans="1:5">
      <c s="4" r="A13" t="s">
        <v>122</v>
      </c>
      <c s="7" r="C13" t="n">
        <v>3134</v>
      </c>
      <c s="7" r="D13" t="n">
        <v>3220</v>
      </c>
      <c s="7" r="E13" t="n">
        <v>2155</v>
      </c>
    </row>
    <row r="14" spans="1:5">
      <c s="4" r="A14" t="s">
        <v>123</v>
      </c>
      <c s="7" r="C14" t="n">
        <v>-1029</v>
      </c>
      <c s="7" r="D14" t="n">
        <v>-1067</v>
      </c>
      <c s="7" r="E14" t="n">
        <v>-780</v>
      </c>
    </row>
    <row r="15" spans="1:5">
      <c s="3" r="A15" t="s">
        <v>124</v>
      </c>
    </row>
    <row r="16" spans="1:5">
      <c s="4" r="A16" t="s">
        <v>36</v>
      </c>
      <c s="7" r="C16" t="n">
        <v>10627</v>
      </c>
      <c s="7" r="D16" t="n">
        <v>-324</v>
      </c>
      <c s="7" r="E16" t="n">
        <v>-2394</v>
      </c>
    </row>
    <row r="17" spans="1:5">
      <c s="4" r="A17" t="s">
        <v>38</v>
      </c>
      <c s="7" r="C17" t="n">
        <v>4807</v>
      </c>
      <c s="7" r="D17" t="n">
        <v>6540</v>
      </c>
      <c s="7" r="E17" t="n">
        <v>-2436</v>
      </c>
    </row>
    <row r="18" spans="1:5">
      <c s="4" r="A18" t="s">
        <v>39</v>
      </c>
      <c s="7" r="C18" t="n">
        <v>3664</v>
      </c>
      <c s="7" r="D18" t="n">
        <v>1083</v>
      </c>
      <c s="7" r="E18" t="n">
        <v>-562</v>
      </c>
    </row>
    <row r="19" spans="1:5">
      <c s="4" r="A19" t="s">
        <v>103</v>
      </c>
      <c s="7" r="C19" t="n">
        <v>448</v>
      </c>
      <c s="7" r="D19" t="n">
        <v>-160</v>
      </c>
      <c s="7" r="E19" t="n">
        <v>-6814</v>
      </c>
    </row>
    <row r="20" spans="1:5">
      <c s="4" r="A20" t="s">
        <v>53</v>
      </c>
      <c s="7" r="C20" t="n">
        <v>-1686</v>
      </c>
      <c s="7" r="D20" t="n">
        <v>1409</v>
      </c>
      <c s="7" r="E20" t="n">
        <v>1130</v>
      </c>
    </row>
    <row r="21" spans="1:5">
      <c s="4" r="A21" t="s">
        <v>40</v>
      </c>
      <c s="7" r="C21" t="n">
        <v>-492</v>
      </c>
      <c s="7" r="D21" t="n">
        <v>2054</v>
      </c>
      <c s="7" r="E21" t="n">
        <v>-2617</v>
      </c>
    </row>
    <row r="22" spans="1:5">
      <c s="4" r="A22" t="s">
        <v>125</v>
      </c>
      <c s="7" r="C22" t="n">
        <v>94656</v>
      </c>
      <c s="7" r="D22" t="n">
        <v>55866</v>
      </c>
      <c s="7" r="E22" t="n">
        <v>27181</v>
      </c>
    </row>
    <row r="23" spans="1:5">
      <c s="3" r="A23" t="s">
        <v>126</v>
      </c>
    </row>
    <row r="24" spans="1:5">
      <c s="4" r="A24" t="s">
        <v>127</v>
      </c>
      <c s="7" r="C24" t="n">
        <v>-31167</v>
      </c>
      <c s="7" r="D24" t="n">
        <v>-25835</v>
      </c>
      <c s="7" r="E24" t="n">
        <v>-31392</v>
      </c>
    </row>
    <row r="25" spans="1:5">
      <c s="4" r="A25" t="s">
        <v>128</v>
      </c>
      <c s="7" r="D25" t="n">
        <v>-311453</v>
      </c>
    </row>
    <row r="26" spans="1:5">
      <c s="4" r="A26" t="s">
        <v>40</v>
      </c>
      <c s="7" r="C26" t="n">
        <v>641</v>
      </c>
      <c s="7" r="E26" t="n">
        <v>-2573</v>
      </c>
    </row>
    <row r="27" spans="1:5">
      <c s="4" r="A27" t="s">
        <v>129</v>
      </c>
      <c s="7" r="C27" t="n">
        <v>-30526</v>
      </c>
      <c s="7" r="D27" t="n">
        <v>-337288</v>
      </c>
      <c s="7" r="E27" t="n">
        <v>-33965</v>
      </c>
    </row>
    <row r="28" spans="1:5">
      <c s="3" r="A28" t="s">
        <v>130</v>
      </c>
    </row>
    <row r="29" spans="1:5">
      <c s="4" r="A29" t="s">
        <v>131</v>
      </c>
      <c s="7" r="C29" t="n">
        <v>-56875</v>
      </c>
      <c s="7" r="D29" t="n">
        <v>-59655</v>
      </c>
    </row>
    <row r="30" spans="1:5">
      <c s="4" r="A30" t="s">
        <v>132</v>
      </c>
      <c s="7" r="D30" t="n">
        <v>350000</v>
      </c>
      <c s="7" r="E30" t="n">
        <v>4600</v>
      </c>
    </row>
    <row r="31" spans="1:5">
      <c s="4" r="A31" t="s">
        <v>110</v>
      </c>
      <c s="7" r="D31" t="n">
        <v>-6884</v>
      </c>
    </row>
    <row r="32" spans="1:5">
      <c s="4" r="A32" t="s">
        <v>133</v>
      </c>
      <c s="7" r="C32" t="n">
        <v>-4794</v>
      </c>
      <c s="7" r="D32" t="n">
        <v>-4798</v>
      </c>
      <c s="7" r="E32" t="n">
        <v>-3476</v>
      </c>
    </row>
    <row r="33" spans="1:5">
      <c s="4" r="A33" t="s">
        <v>134</v>
      </c>
      <c s="7" r="C33" t="n">
        <v>-61669</v>
      </c>
      <c s="7" r="D33" t="n">
        <v>278663</v>
      </c>
      <c s="7" r="E33" t="n">
        <v>1124</v>
      </c>
    </row>
    <row r="34" spans="1:5">
      <c s="4" r="A34" t="s">
        <v>135</v>
      </c>
      <c s="7" r="C34" t="n">
        <v>2461</v>
      </c>
      <c s="7" r="D34" t="n">
        <v>-2759</v>
      </c>
      <c s="7" r="E34" t="n">
        <v>-5660</v>
      </c>
    </row>
    <row r="35" spans="1:5">
      <c s="4" r="A35" t="s">
        <v>136</v>
      </c>
      <c s="7" r="C35" t="n">
        <v>13469</v>
      </c>
      <c s="7" r="D35" t="n">
        <v>16228</v>
      </c>
      <c s="7" r="E35" t="n">
        <v>21888</v>
      </c>
    </row>
    <row r="36" spans="1:5">
      <c s="4" r="A36" t="s">
        <v>137</v>
      </c>
      <c s="7" r="C36" t="n">
        <v>15930</v>
      </c>
      <c s="7" r="D36" t="n">
        <v>13469</v>
      </c>
      <c s="7" r="E36" t="n">
        <v>16228</v>
      </c>
    </row>
    <row r="37" spans="1:5">
      <c s="4" r="A37" t="s">
        <v>138</v>
      </c>
      <c s="7" r="C37" t="n">
        <v>14149</v>
      </c>
      <c s="7" r="D37" t="n">
        <v>5008</v>
      </c>
      <c s="7" r="E37" t="n">
        <v>1028</v>
      </c>
    </row>
    <row r="38" spans="1:5">
      <c s="4" r="A38" t="s">
        <v>139</v>
      </c>
      <c s="7" r="D38" t="n">
        <v>2334</v>
      </c>
      <c s="7" r="E38" t="n">
        <v>6045</v>
      </c>
    </row>
    <row r="39" spans="1:5">
      <c s="4" r="A39" t="s">
        <v>140</v>
      </c>
      <c s="7" r="C39" t="n">
        <v>-291</v>
      </c>
    </row>
    <row r="40" spans="1:5">
      <c s="4" r="A40" t="s">
        <v>141</v>
      </c>
      <c s="7" r="D40" t="n">
        <v>6550</v>
      </c>
      <c s="7" r="E40" t="n">
        <v>2535</v>
      </c>
    </row>
    <row r="41" spans="1:5">
      <c s="4" r="A41" t="s">
        <v>142</v>
      </c>
      <c s="6" r="C41" t="n">
        <v>804</v>
      </c>
      <c s="6" r="D41" t="n">
        <v>748</v>
      </c>
      <c s="6" r="E41" t="n">
        <v>84</v>
      </c>
    </row>
    <row r="42" spans="1:5">
      <c r="A42" t="n"/>
    </row>
    <row r="43" spans="1:5">
      <c s="4" r="A43" t="s">
        <v>96</v>
      </c>
      <c s="4" r="B43" t="s">
        <v>113</v>
      </c>
    </row>
  </sheetData>
  <mergeCells count="4">
    <mergeCell ref="A1:B2"/>
    <mergeCell ref="C1:E1"/>
    <mergeCell ref="A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r="1" spans="1:2">
      <c s="1" r="A1" t="s">
        <v>460</v>
      </c>
      <c s="2" r="B1" t="s">
        <v>2</v>
      </c>
    </row>
    <row r="2" spans="1:2">
      <c s="4" r="A2" t="s">
        <v>73</v>
      </c>
    </row>
    <row r="3" spans="1:2">
      <c s="4" r="A3" t="s">
        <v>295</v>
      </c>
      <c s="4" r="B3" t="s">
        <v>2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32</v>
      </c>
    </row>
    <row r="2" spans="1:3">
      <c s="4" r="A2" t="s">
        <v>462</v>
      </c>
      <c s="6" r="B2" t="n">
        <v>66615</v>
      </c>
      <c s="6" r="C2" t="n">
        <v>84409</v>
      </c>
    </row>
    <row r="3" spans="1:3">
      <c s="4" r="A3" t="s">
        <v>50</v>
      </c>
      <c s="7" r="B3" t="n">
        <v>545490</v>
      </c>
      <c s="7" r="C3" t="n">
        <v>579585</v>
      </c>
    </row>
    <row r="4" spans="1:3">
      <c s="4" r="A4" t="s">
        <v>60</v>
      </c>
      <c s="7" r="B4" t="n">
        <v>338670</v>
      </c>
      <c s="7" r="C4" t="n">
        <v>389710</v>
      </c>
    </row>
    <row r="5" spans="1:3">
      <c s="4" r="A5" t="s">
        <v>70</v>
      </c>
      <c s="7" r="B5" t="n">
        <v>545490</v>
      </c>
      <c s="7" r="C5" t="n">
        <v>579585</v>
      </c>
    </row>
    <row r="6" spans="1:3">
      <c s="4" r="A6" t="s">
        <v>73</v>
      </c>
    </row>
    <row r="7" spans="1:3">
      <c s="4" r="A7" t="s">
        <v>462</v>
      </c>
      <c s="7" r="B7" t="n">
        <v>2217</v>
      </c>
      <c s="7" r="C7" t="n">
        <v>3580</v>
      </c>
    </row>
    <row r="8" spans="1:3">
      <c s="4" r="A8" t="s">
        <v>463</v>
      </c>
      <c s="7" r="B8" t="n">
        <v>7981</v>
      </c>
      <c s="7" r="C8" t="n">
        <v>7130</v>
      </c>
    </row>
    <row r="9" spans="1:3">
      <c s="4" r="A9" t="s">
        <v>50</v>
      </c>
      <c s="7" r="B9" t="n">
        <v>10198</v>
      </c>
      <c s="7" r="C9" t="n">
        <v>10710</v>
      </c>
    </row>
    <row r="10" spans="1:3">
      <c s="4" r="A10" t="s">
        <v>60</v>
      </c>
      <c s="7" r="B10" t="n">
        <v>716</v>
      </c>
      <c s="7" r="C10" t="n">
        <v>1080</v>
      </c>
    </row>
    <row r="11" spans="1:3">
      <c s="4" r="A11" t="s">
        <v>464</v>
      </c>
      <c s="7" r="B11" t="n">
        <v>9482</v>
      </c>
      <c s="7" r="C11" t="n">
        <v>9630</v>
      </c>
    </row>
    <row r="12" spans="1:3">
      <c s="4" r="A12" t="s">
        <v>70</v>
      </c>
      <c s="6" r="B12" t="n">
        <v>10198</v>
      </c>
      <c s="6" r="C12" t="n">
        <v>10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s="1" r="A1" t="s">
        <v>465</v>
      </c>
      <c s="2" r="B1" t="s">
        <v>452</v>
      </c>
      <c s="2" r="K1" t="s">
        <v>1</v>
      </c>
    </row>
    <row r="2" spans="1:16">
      <c s="2" r="B2" t="s">
        <v>2</v>
      </c>
      <c s="2" r="C2" t="s">
        <v>315</v>
      </c>
      <c s="2" r="D2" t="s">
        <v>4</v>
      </c>
      <c s="2" r="E2" t="s">
        <v>316</v>
      </c>
      <c s="2" r="F2" t="s">
        <v>32</v>
      </c>
      <c s="2" r="G2" t="s">
        <v>283</v>
      </c>
      <c s="2" r="I2" t="s">
        <v>317</v>
      </c>
      <c s="2" r="J2" t="s">
        <v>318</v>
      </c>
      <c s="2" r="K2" t="s">
        <v>2</v>
      </c>
      <c s="2" r="M2" t="s">
        <v>32</v>
      </c>
      <c s="2" r="O2" t="s">
        <v>83</v>
      </c>
    </row>
    <row r="3" spans="1:16">
      <c s="4" r="A3" t="s">
        <v>89</v>
      </c>
      <c s="6" r="B3" t="n">
        <v>64853</v>
      </c>
      <c s="6" r="C3" t="n">
        <v>82013</v>
      </c>
      <c s="6" r="D3" t="n">
        <v>95253</v>
      </c>
      <c s="6" r="E3" t="n">
        <v>98001</v>
      </c>
      <c s="6" r="F3" t="n">
        <v>100622</v>
      </c>
      <c s="6" r="G3" t="n">
        <v>66322</v>
      </c>
      <c s="6" r="I3" t="n">
        <v>38460</v>
      </c>
      <c s="6" r="J3" t="n">
        <v>35767</v>
      </c>
      <c s="6" r="K3" t="n">
        <v>340120</v>
      </c>
      <c s="6" r="M3" t="n">
        <v>241171</v>
      </c>
      <c s="6" r="O3" t="n">
        <v>153870</v>
      </c>
    </row>
    <row r="4" spans="1:16">
      <c s="4" r="A4" t="s">
        <v>466</v>
      </c>
      <c s="7" r="K4" t="n">
        <v>-312550</v>
      </c>
      <c s="7" r="M4" t="n">
        <v>-230470</v>
      </c>
      <c s="7" r="O4" t="n">
        <v>-124272</v>
      </c>
    </row>
    <row r="5" spans="1:16">
      <c s="4" r="A5" t="s">
        <v>104</v>
      </c>
      <c s="6" r="B5" t="n">
        <v>544</v>
      </c>
      <c s="6" r="C5" t="n">
        <v>5144</v>
      </c>
      <c s="6" r="D5" t="n">
        <v>6853</v>
      </c>
      <c s="6" r="E5" t="n">
        <v>7591</v>
      </c>
      <c s="6" r="F5" t="n">
        <v>9393</v>
      </c>
      <c s="6" r="G5" t="n">
        <v>-5768</v>
      </c>
      <c s="4" r="H5" t="s">
        <v>96</v>
      </c>
      <c s="6" r="I5" t="n">
        <v>3068</v>
      </c>
      <c s="6" r="J5" t="n">
        <v>3526</v>
      </c>
      <c s="7" r="K5" t="n">
        <v>20132</v>
      </c>
      <c s="4" r="L5" t="s">
        <v>105</v>
      </c>
      <c s="7" r="M5" t="n">
        <v>10219</v>
      </c>
      <c s="4" r="N5" t="s">
        <v>105</v>
      </c>
      <c s="7" r="O5" t="n">
        <v>22423</v>
      </c>
      <c s="4" r="P5" t="s">
        <v>105</v>
      </c>
    </row>
    <row r="6" spans="1:16">
      <c s="4" r="A6" t="s">
        <v>73</v>
      </c>
    </row>
    <row r="7" spans="1:16">
      <c s="4" r="A7" t="s">
        <v>89</v>
      </c>
      <c s="7" r="K7" t="n">
        <v>2284</v>
      </c>
      <c s="7" r="M7" t="n">
        <v>3203</v>
      </c>
      <c s="7" r="O7" t="n">
        <v>3399</v>
      </c>
    </row>
    <row r="8" spans="1:16">
      <c s="4" r="A8" t="s">
        <v>466</v>
      </c>
      <c s="7" r="K8" t="n">
        <v>-2432</v>
      </c>
      <c s="7" r="M8" t="n">
        <v>-2707</v>
      </c>
      <c s="7" r="O8" t="n">
        <v>-2141</v>
      </c>
    </row>
    <row r="9" spans="1:16">
      <c s="4" r="A9" t="s">
        <v>104</v>
      </c>
      <c s="6" r="K9" t="n">
        <v>-148</v>
      </c>
      <c s="6" r="M9" t="n">
        <v>496</v>
      </c>
      <c s="6" r="O9" t="n">
        <v>1258</v>
      </c>
    </row>
    <row r="10" spans="1:16">
      <c r="A10" t="n"/>
    </row>
    <row r="11" spans="1:16">
      <c s="4" r="A11" t="s">
        <v>96</v>
      </c>
      <c s="4" r="B11" t="s">
        <v>459</v>
      </c>
    </row>
    <row r="12" spans="1:16">
      <c s="4" r="A12" t="s">
        <v>105</v>
      </c>
      <c s="4" r="B12" t="s">
        <v>113</v>
      </c>
    </row>
  </sheetData>
  <mergeCells count="10">
    <mergeCell ref="A1:A2"/>
    <mergeCell ref="B1:J1"/>
    <mergeCell ref="K1:P1"/>
    <mergeCell ref="G2:H2"/>
    <mergeCell ref="K2:L2"/>
    <mergeCell ref="M2:N2"/>
    <mergeCell ref="O2:P2"/>
    <mergeCell ref="A10:P10"/>
    <mergeCell ref="B11:P11"/>
    <mergeCell ref="B12:P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4"/>
  </cols>
  <sheetData>
    <row r="1" spans="1:6">
      <c s="1" r="A1" t="s">
        <v>467</v>
      </c>
      <c s="2" r="B1" t="s">
        <v>468</v>
      </c>
      <c s="2" r="C1" t="s">
        <v>452</v>
      </c>
      <c s="2" r="D1" t="s">
        <v>1</v>
      </c>
    </row>
    <row r="2" spans="1:6">
      <c s="2" r="B2" t="s">
        <v>469</v>
      </c>
      <c s="2" r="C2" t="s">
        <v>2</v>
      </c>
      <c s="2" r="D2" t="s">
        <v>32</v>
      </c>
      <c s="2" r="E2" t="s">
        <v>83</v>
      </c>
      <c s="2" r="F2" t="s">
        <v>283</v>
      </c>
    </row>
    <row r="3" spans="1:6">
      <c s="4" r="A3" t="s">
        <v>118</v>
      </c>
      <c s="6" r="B3" t="n">
        <v>4900</v>
      </c>
      <c s="6" r="D3" t="n">
        <v>8109</v>
      </c>
      <c s="6" r="E3" t="n">
        <v>1325</v>
      </c>
    </row>
    <row r="4" spans="1:6">
      <c s="4" r="A4" t="s">
        <v>71</v>
      </c>
    </row>
    <row r="5" spans="1:6">
      <c s="4" r="A5" t="s">
        <v>295</v>
      </c>
      <c s="4" r="C5" t="s">
        <v>296</v>
      </c>
      <c s="4" r="F5" t="s">
        <v>297</v>
      </c>
    </row>
    <row r="6" spans="1:6">
      <c s="4" r="A6" t="s">
        <v>470</v>
      </c>
      <c s="6" r="B6" t="n">
        <v>12000</v>
      </c>
    </row>
    <row r="7" spans="1:6">
      <c s="4" r="A7" t="s">
        <v>327</v>
      </c>
      <c s="6" r="C7" t="n">
        <v>26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32</v>
      </c>
    </row>
    <row r="2" spans="1:3">
      <c s="4" r="A2" t="s">
        <v>462</v>
      </c>
      <c s="6" r="B2" t="n">
        <v>66615</v>
      </c>
      <c s="6" r="C2" t="n">
        <v>84409</v>
      </c>
    </row>
    <row r="3" spans="1:3">
      <c s="4" r="A3" t="s">
        <v>40</v>
      </c>
      <c s="7" r="B3" t="n">
        <v>16528</v>
      </c>
      <c s="7" r="C3" t="n">
        <v>18849</v>
      </c>
    </row>
    <row r="4" spans="1:3">
      <c s="4" r="A4" t="s">
        <v>50</v>
      </c>
      <c s="7" r="B4" t="n">
        <v>545490</v>
      </c>
      <c s="7" r="C4" t="n">
        <v>579585</v>
      </c>
    </row>
    <row r="5" spans="1:3">
      <c s="4" r="A5" t="s">
        <v>60</v>
      </c>
      <c s="7" r="B5" t="n">
        <v>338670</v>
      </c>
      <c s="7" r="C5" t="n">
        <v>389710</v>
      </c>
    </row>
    <row r="6" spans="1:3">
      <c s="4" r="A6" t="s">
        <v>70</v>
      </c>
      <c s="7" r="B6" t="n">
        <v>545490</v>
      </c>
      <c s="7" r="C6" t="n">
        <v>579585</v>
      </c>
    </row>
    <row r="7" spans="1:3">
      <c s="4" r="A7" t="s">
        <v>71</v>
      </c>
    </row>
    <row r="8" spans="1:3">
      <c s="4" r="A8" t="s">
        <v>462</v>
      </c>
      <c s="7" r="B8" t="n">
        <v>11795</v>
      </c>
      <c s="7" r="C8" t="n">
        <v>14863</v>
      </c>
    </row>
    <row r="9" spans="1:3">
      <c s="4" r="A9" t="s">
        <v>463</v>
      </c>
      <c s="7" r="B9" t="n">
        <v>21659</v>
      </c>
      <c s="7" r="C9" t="n">
        <v>27549</v>
      </c>
    </row>
    <row r="10" spans="1:3">
      <c s="4" r="A10" t="s">
        <v>40</v>
      </c>
      <c s="7" r="B10" t="n">
        <v>1015</v>
      </c>
      <c s="7" r="C10" t="n">
        <v>852</v>
      </c>
    </row>
    <row r="11" spans="1:3">
      <c s="4" r="A11" t="s">
        <v>50</v>
      </c>
      <c s="7" r="B11" t="n">
        <v>34469</v>
      </c>
      <c s="7" r="C11" t="n">
        <v>43264</v>
      </c>
    </row>
    <row r="12" spans="1:3">
      <c s="4" r="A12" t="s">
        <v>60</v>
      </c>
      <c s="7" r="B12" t="n">
        <v>4909</v>
      </c>
      <c s="7" r="C12" t="n">
        <v>10079</v>
      </c>
    </row>
    <row r="13" spans="1:3">
      <c s="4" r="A13" t="s">
        <v>472</v>
      </c>
      <c s="7" r="B13" t="n">
        <v>29560</v>
      </c>
      <c s="7" r="C13" t="n">
        <v>33185</v>
      </c>
    </row>
    <row r="14" spans="1:3">
      <c s="4" r="A14" t="s">
        <v>70</v>
      </c>
      <c s="6" r="B14" t="n">
        <v>34469</v>
      </c>
      <c s="6" r="C14" t="n">
        <v>432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s="1" r="A1" t="s">
        <v>473</v>
      </c>
      <c s="2" r="B1" t="s">
        <v>452</v>
      </c>
      <c s="2" r="K1" t="s">
        <v>1</v>
      </c>
    </row>
    <row r="2" spans="1:16">
      <c s="2" r="B2" t="s">
        <v>2</v>
      </c>
      <c s="2" r="C2" t="s">
        <v>315</v>
      </c>
      <c s="2" r="D2" t="s">
        <v>4</v>
      </c>
      <c s="2" r="E2" t="s">
        <v>316</v>
      </c>
      <c s="2" r="F2" t="s">
        <v>32</v>
      </c>
      <c s="2" r="G2" t="s">
        <v>283</v>
      </c>
      <c s="2" r="I2" t="s">
        <v>317</v>
      </c>
      <c s="2" r="J2" t="s">
        <v>318</v>
      </c>
      <c s="2" r="K2" t="s">
        <v>2</v>
      </c>
      <c s="2" r="M2" t="s">
        <v>32</v>
      </c>
      <c s="2" r="O2" t="s">
        <v>83</v>
      </c>
    </row>
    <row r="3" spans="1:16">
      <c s="4" r="A3" t="s">
        <v>89</v>
      </c>
      <c s="6" r="B3" t="n">
        <v>64853</v>
      </c>
      <c s="6" r="C3" t="n">
        <v>82013</v>
      </c>
      <c s="6" r="D3" t="n">
        <v>95253</v>
      </c>
      <c s="6" r="E3" t="n">
        <v>98001</v>
      </c>
      <c s="6" r="F3" t="n">
        <v>100622</v>
      </c>
      <c s="6" r="G3" t="n">
        <v>66322</v>
      </c>
      <c s="6" r="I3" t="n">
        <v>38460</v>
      </c>
      <c s="6" r="J3" t="n">
        <v>35767</v>
      </c>
      <c s="6" r="K3" t="n">
        <v>340120</v>
      </c>
      <c s="6" r="M3" t="n">
        <v>241171</v>
      </c>
      <c s="6" r="O3" t="n">
        <v>153870</v>
      </c>
    </row>
    <row r="4" spans="1:16">
      <c s="4" r="A4" t="s">
        <v>466</v>
      </c>
      <c s="7" r="K4" t="n">
        <v>-312550</v>
      </c>
      <c s="7" r="M4" t="n">
        <v>-230470</v>
      </c>
      <c s="7" r="O4" t="n">
        <v>-124272</v>
      </c>
    </row>
    <row r="5" spans="1:16">
      <c s="4" r="A5" t="s">
        <v>104</v>
      </c>
      <c s="6" r="B5" t="n">
        <v>544</v>
      </c>
      <c s="6" r="C5" t="n">
        <v>5144</v>
      </c>
      <c s="6" r="D5" t="n">
        <v>6853</v>
      </c>
      <c s="6" r="E5" t="n">
        <v>7591</v>
      </c>
      <c s="6" r="F5" t="n">
        <v>9393</v>
      </c>
      <c s="6" r="G5" t="n">
        <v>-5768</v>
      </c>
      <c s="4" r="H5" t="s">
        <v>96</v>
      </c>
      <c s="6" r="I5" t="n">
        <v>3068</v>
      </c>
      <c s="6" r="J5" t="n">
        <v>3526</v>
      </c>
      <c s="7" r="K5" t="n">
        <v>20132</v>
      </c>
      <c s="4" r="L5" t="s">
        <v>105</v>
      </c>
      <c s="7" r="M5" t="n">
        <v>10219</v>
      </c>
      <c s="4" r="N5" t="s">
        <v>105</v>
      </c>
      <c s="7" r="O5" t="n">
        <v>22423</v>
      </c>
      <c s="4" r="P5" t="s">
        <v>105</v>
      </c>
    </row>
    <row r="6" spans="1:16">
      <c s="4" r="A6" t="s">
        <v>71</v>
      </c>
    </row>
    <row r="7" spans="1:16">
      <c s="4" r="A7" t="s">
        <v>89</v>
      </c>
      <c s="7" r="K7" t="n">
        <v>13075</v>
      </c>
      <c s="7" r="M7" t="n">
        <v>41583</v>
      </c>
      <c s="7" r="O7" t="n">
        <v>42248</v>
      </c>
    </row>
    <row r="8" spans="1:16">
      <c s="4" r="A8" t="s">
        <v>466</v>
      </c>
      <c s="7" r="K8" t="n">
        <v>-16824</v>
      </c>
      <c s="7" r="M8" t="n">
        <v>-29354</v>
      </c>
      <c s="7" r="O8" t="n">
        <v>-29322</v>
      </c>
    </row>
    <row r="9" spans="1:16">
      <c s="4" r="A9" t="s">
        <v>104</v>
      </c>
      <c s="6" r="K9" t="n">
        <v>-3749</v>
      </c>
      <c s="6" r="M9" t="n">
        <v>12229</v>
      </c>
      <c s="6" r="O9" t="n">
        <v>12926</v>
      </c>
    </row>
    <row r="10" spans="1:16">
      <c r="A10" t="n"/>
    </row>
    <row r="11" spans="1:16">
      <c s="4" r="A11" t="s">
        <v>96</v>
      </c>
      <c s="4" r="B11" t="s">
        <v>459</v>
      </c>
    </row>
    <row r="12" spans="1:16">
      <c s="4" r="A12" t="s">
        <v>105</v>
      </c>
      <c s="4" r="B12" t="s">
        <v>113</v>
      </c>
    </row>
  </sheetData>
  <mergeCells count="10">
    <mergeCell ref="A1:A2"/>
    <mergeCell ref="B1:J1"/>
    <mergeCell ref="K1:P1"/>
    <mergeCell ref="G2:H2"/>
    <mergeCell ref="K2:L2"/>
    <mergeCell ref="M2:N2"/>
    <mergeCell ref="O2:P2"/>
    <mergeCell ref="A10:P10"/>
    <mergeCell ref="B11:P11"/>
    <mergeCell ref="B12:P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s="1" r="A1" t="s">
        <v>474</v>
      </c>
      <c s="2" r="B1" t="s">
        <v>452</v>
      </c>
      <c s="2" r="K1" t="s">
        <v>1</v>
      </c>
    </row>
    <row r="2" spans="1:16">
      <c s="2" r="B2" t="s">
        <v>2</v>
      </c>
      <c s="2" r="C2" t="s">
        <v>315</v>
      </c>
      <c s="2" r="D2" t="s">
        <v>4</v>
      </c>
      <c s="2" r="E2" t="s">
        <v>316</v>
      </c>
      <c s="2" r="F2" t="s">
        <v>32</v>
      </c>
      <c s="2" r="G2" t="s">
        <v>283</v>
      </c>
      <c s="2" r="I2" t="s">
        <v>317</v>
      </c>
      <c s="2" r="J2" t="s">
        <v>318</v>
      </c>
      <c s="2" r="K2" t="s">
        <v>2</v>
      </c>
      <c s="2" r="M2" t="s">
        <v>32</v>
      </c>
      <c s="2" r="O2" t="s">
        <v>83</v>
      </c>
    </row>
    <row r="3" spans="1:16">
      <c s="3" r="A3" t="s">
        <v>207</v>
      </c>
    </row>
    <row r="4" spans="1:16">
      <c s="4" r="A4" t="s">
        <v>89</v>
      </c>
      <c s="6" r="B4" t="n">
        <v>64853</v>
      </c>
      <c s="6" r="C4" t="n">
        <v>82013</v>
      </c>
      <c s="6" r="D4" t="n">
        <v>95253</v>
      </c>
      <c s="6" r="E4" t="n">
        <v>98001</v>
      </c>
      <c s="6" r="F4" t="n">
        <v>100622</v>
      </c>
      <c s="6" r="G4" t="n">
        <v>66322</v>
      </c>
      <c s="6" r="I4" t="n">
        <v>38460</v>
      </c>
      <c s="6" r="J4" t="n">
        <v>35767</v>
      </c>
      <c s="6" r="K4" t="n">
        <v>340120</v>
      </c>
      <c s="6" r="M4" t="n">
        <v>241171</v>
      </c>
      <c s="6" r="O4" t="n">
        <v>153870</v>
      </c>
    </row>
    <row r="5" spans="1:16">
      <c s="4" r="A5" t="s">
        <v>475</v>
      </c>
      <c s="7" r="B5" t="n">
        <v>3549</v>
      </c>
      <c s="7" r="C5" t="n">
        <v>10986</v>
      </c>
      <c s="7" r="D5" t="n">
        <v>12631</v>
      </c>
      <c s="7" r="E5" t="n">
        <v>16459</v>
      </c>
      <c s="7" r="F5" t="n">
        <v>15215</v>
      </c>
      <c s="7" r="G5" t="n">
        <v>3528</v>
      </c>
      <c s="7" r="I5" t="n">
        <v>3907</v>
      </c>
      <c s="7" r="J5" t="n">
        <v>5167</v>
      </c>
    </row>
    <row r="6" spans="1:16">
      <c s="4" r="A6" t="s">
        <v>476</v>
      </c>
      <c s="6" r="B6" t="n">
        <v>544</v>
      </c>
      <c s="6" r="C6" t="n">
        <v>5144</v>
      </c>
      <c s="6" r="D6" t="n">
        <v>6853</v>
      </c>
      <c s="6" r="E6" t="n">
        <v>7591</v>
      </c>
      <c s="6" r="F6" t="n">
        <v>9393</v>
      </c>
      <c s="6" r="G6" t="n">
        <v>-5768</v>
      </c>
      <c s="4" r="H6" t="s">
        <v>96</v>
      </c>
      <c s="6" r="I6" t="n">
        <v>3068</v>
      </c>
      <c s="6" r="J6" t="n">
        <v>3526</v>
      </c>
      <c s="6" r="K6" t="n">
        <v>20132</v>
      </c>
      <c s="4" r="L6" t="s">
        <v>105</v>
      </c>
      <c s="7" r="M6" t="n">
        <v>10219</v>
      </c>
      <c s="4" r="N6" t="s">
        <v>105</v>
      </c>
      <c s="6" r="O6" t="n">
        <v>22423</v>
      </c>
      <c s="4" r="P6" t="s">
        <v>105</v>
      </c>
    </row>
    <row r="7" spans="1:16">
      <c s="4" r="A7" t="s">
        <v>477</v>
      </c>
      <c s="8" r="B7" t="n">
        <v>0.02</v>
      </c>
      <c s="8" r="C7" t="n">
        <v>0.17</v>
      </c>
      <c s="8" r="D7" t="n">
        <v>0.23</v>
      </c>
      <c s="8" r="E7" t="n">
        <v>0.25</v>
      </c>
      <c s="8" r="F7" t="n">
        <v>0.31</v>
      </c>
      <c s="8" r="G7" t="n">
        <v>-0.2</v>
      </c>
      <c s="8" r="I7" t="n">
        <v>0.1</v>
      </c>
      <c s="8" r="J7" t="n">
        <v>0.12</v>
      </c>
    </row>
    <row r="8" spans="1:16">
      <c s="4" r="A8" t="s">
        <v>478</v>
      </c>
      <c s="6" r="G8" t="n">
        <v>8900</v>
      </c>
      <c s="6" r="M8" t="n">
        <v>8057</v>
      </c>
    </row>
    <row r="9" spans="1:16">
      <c r="A9" t="n"/>
    </row>
    <row r="10" spans="1:16">
      <c s="4" r="A10" t="s">
        <v>96</v>
      </c>
      <c s="4" r="B10" t="s">
        <v>459</v>
      </c>
    </row>
    <row r="11" spans="1:16">
      <c s="4" r="A11" t="s">
        <v>105</v>
      </c>
      <c s="4" r="B11" t="s">
        <v>113</v>
      </c>
    </row>
  </sheetData>
  <mergeCells count="10">
    <mergeCell ref="A1:A2"/>
    <mergeCell ref="B1:J1"/>
    <mergeCell ref="K1:P1"/>
    <mergeCell ref="G2:H2"/>
    <mergeCell ref="K2:L2"/>
    <mergeCell ref="M2:N2"/>
    <mergeCell ref="O2:P2"/>
    <mergeCell ref="A9:P9"/>
    <mergeCell ref="B10:P10"/>
    <mergeCell ref="B11:P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78"/>
    <col customWidth="1" max="3" min="3" width="36"/>
    <col customWidth="1" max="4" min="4" width="27"/>
    <col customWidth="1" max="5" min="5" width="55"/>
    <col customWidth="1" max="6" min="6" width="4"/>
    <col customWidth="1" max="7" min="7" width="11"/>
    <col customWidth="1" max="8" min="8" width="4"/>
  </cols>
  <sheetData>
    <row r="1" spans="1:8">
      <c s="1" r="A1" t="s">
        <v>143</v>
      </c>
      <c s="2" r="B1" t="s">
        <v>144</v>
      </c>
      <c s="2" r="C1" t="s">
        <v>145</v>
      </c>
      <c s="2" r="D1" t="s">
        <v>146</v>
      </c>
      <c s="2" r="E1" t="s">
        <v>147</v>
      </c>
      <c s="2" r="F1" t="s">
        <v>96</v>
      </c>
      <c s="2" r="G1" t="s">
        <v>148</v>
      </c>
    </row>
    <row r="2" spans="1:8">
      <c s="4" r="A2" t="s">
        <v>149</v>
      </c>
      <c s="6" r="B2" t="n">
        <v>285</v>
      </c>
      <c s="6" r="C2" t="n">
        <v>86576</v>
      </c>
      <c s="6" r="D2" t="n">
        <v>75118</v>
      </c>
      <c s="6" r="E2" t="n">
        <v>30</v>
      </c>
      <c s="6" r="G2" t="n">
        <v>162009</v>
      </c>
    </row>
    <row r="3" spans="1:8">
      <c s="4" r="A3" t="s">
        <v>150</v>
      </c>
      <c s="7" r="B3" t="n">
        <v>28529</v>
      </c>
      <c r="E3" t="n"/>
    </row>
    <row r="4" spans="1:8">
      <c s="4" r="A4" t="s">
        <v>151</v>
      </c>
      <c s="7" r="D4" t="n">
        <v>-483</v>
      </c>
      <c r="E4" t="n"/>
      <c s="7" r="G4" t="n">
        <v>-483</v>
      </c>
    </row>
    <row r="5" spans="1:8">
      <c s="4" r="A5" t="s">
        <v>152</v>
      </c>
      <c s="7" r="C5" t="n">
        <v>2155</v>
      </c>
      <c r="E5" t="n"/>
      <c s="7" r="G5" t="n">
        <v>2155</v>
      </c>
    </row>
    <row r="6" spans="1:8">
      <c s="4" r="A6" t="s">
        <v>153</v>
      </c>
      <c s="7" r="B6" t="n">
        <v>13</v>
      </c>
      <c r="E6" t="n"/>
    </row>
    <row r="7" spans="1:8">
      <c s="4" r="A7" t="s">
        <v>154</v>
      </c>
      <c s="6" r="B7" t="n">
        <v>2</v>
      </c>
      <c r="E7" t="n"/>
      <c s="7" r="G7" t="n">
        <v>2</v>
      </c>
    </row>
    <row r="8" spans="1:8">
      <c s="4" r="A8" t="s">
        <v>155</v>
      </c>
      <c s="7" r="B8" t="n">
        <v>316</v>
      </c>
      <c r="E8" t="n"/>
    </row>
    <row r="9" spans="1:8">
      <c s="4" r="A9" t="s">
        <v>123</v>
      </c>
      <c s="7" r="C9" t="n">
        <v>-780</v>
      </c>
      <c r="E9" t="n"/>
      <c s="7" r="G9" t="n">
        <v>-780</v>
      </c>
    </row>
    <row r="10" spans="1:8">
      <c s="4" r="A10" t="s">
        <v>156</v>
      </c>
      <c s="7" r="B10" t="n">
        <v>-107</v>
      </c>
      <c r="E10" t="n"/>
    </row>
    <row r="11" spans="1:8">
      <c s="4" r="A11" t="s">
        <v>133</v>
      </c>
      <c s="7" r="D11" t="n">
        <v>-3476</v>
      </c>
      <c r="E11" t="n"/>
      <c s="7" r="G11" t="n">
        <v>-3476</v>
      </c>
    </row>
    <row r="12" spans="1:8">
      <c s="4" r="A12" t="s">
        <v>104</v>
      </c>
      <c s="7" r="D12" t="n">
        <v>22423</v>
      </c>
      <c r="E12" t="n"/>
      <c s="7" r="G12" t="n">
        <v>22423</v>
      </c>
      <c s="4" r="H12" t="s">
        <v>105</v>
      </c>
    </row>
    <row r="13" spans="1:8">
      <c s="4" r="A13" t="s">
        <v>40</v>
      </c>
      <c s="7" r="C13" t="n">
        <v>-79</v>
      </c>
      <c s="7" r="E13" t="n">
        <v>349</v>
      </c>
      <c s="7" r="G13" t="n">
        <v>270</v>
      </c>
    </row>
    <row r="14" spans="1:8">
      <c s="4" r="A14" t="s">
        <v>157</v>
      </c>
      <c s="6" r="B14" t="n">
        <v>287</v>
      </c>
      <c s="7" r="C14" t="n">
        <v>87872</v>
      </c>
      <c s="7" r="D14" t="n">
        <v>93582</v>
      </c>
      <c s="7" r="E14" t="n">
        <v>379</v>
      </c>
      <c s="7" r="G14" t="n">
        <v>182120</v>
      </c>
    </row>
    <row r="15" spans="1:8">
      <c s="4" r="A15" t="s">
        <v>158</v>
      </c>
      <c s="7" r="B15" t="n">
        <v>28751</v>
      </c>
      <c r="E15" t="n"/>
    </row>
    <row r="16" spans="1:8">
      <c s="4" r="A16" t="s">
        <v>152</v>
      </c>
      <c s="7" r="C16" t="n">
        <v>3220</v>
      </c>
      <c r="E16" t="n"/>
      <c s="7" r="G16" t="n">
        <v>3220</v>
      </c>
    </row>
    <row r="17" spans="1:8">
      <c s="4" r="A17" t="s">
        <v>153</v>
      </c>
      <c s="7" r="B17" t="n">
        <v>7</v>
      </c>
      <c r="E17" t="n"/>
    </row>
    <row r="18" spans="1:8">
      <c s="4" r="A18" t="s">
        <v>154</v>
      </c>
      <c s="6" r="B18" t="n">
        <v>2</v>
      </c>
      <c r="E18" t="n"/>
      <c s="7" r="G18" t="n">
        <v>2</v>
      </c>
    </row>
    <row r="19" spans="1:8">
      <c s="4" r="A19" t="s">
        <v>155</v>
      </c>
      <c s="7" r="B19" t="n">
        <v>310</v>
      </c>
      <c r="E19" t="n"/>
    </row>
    <row r="20" spans="1:8">
      <c s="4" r="A20" t="s">
        <v>123</v>
      </c>
      <c s="7" r="C20" t="n">
        <v>-1067</v>
      </c>
      <c r="E20" t="n"/>
      <c s="7" r="G20" t="n">
        <v>-1067</v>
      </c>
    </row>
    <row r="21" spans="1:8">
      <c s="4" r="A21" t="s">
        <v>156</v>
      </c>
      <c s="7" r="B21" t="n">
        <v>-106</v>
      </c>
      <c r="E21" t="n"/>
    </row>
    <row r="22" spans="1:8">
      <c s="4" r="A22" t="s">
        <v>133</v>
      </c>
      <c s="7" r="D22" t="n">
        <v>-4798</v>
      </c>
      <c r="E22" t="n"/>
      <c s="7" r="G22" t="n">
        <v>-4798</v>
      </c>
    </row>
    <row r="23" spans="1:8">
      <c s="4" r="A23" t="s">
        <v>104</v>
      </c>
      <c s="7" r="D23" t="n">
        <v>10219</v>
      </c>
      <c r="E23" t="n"/>
      <c s="7" r="G23" t="n">
        <v>10219</v>
      </c>
      <c s="4" r="H23" t="s">
        <v>105</v>
      </c>
    </row>
    <row r="24" spans="1:8">
      <c s="4" r="A24" t="s">
        <v>40</v>
      </c>
      <c s="7" r="C24" t="n">
        <v>193</v>
      </c>
      <c s="7" r="E24" t="n">
        <v>-14</v>
      </c>
      <c s="7" r="G24" t="n">
        <v>179</v>
      </c>
    </row>
    <row r="25" spans="1:8">
      <c s="4" r="A25" t="s">
        <v>159</v>
      </c>
      <c s="6" r="B25" t="n">
        <v>289</v>
      </c>
      <c s="7" r="C25" t="n">
        <v>90218</v>
      </c>
      <c s="7" r="D25" t="n">
        <v>99003</v>
      </c>
      <c s="7" r="E25" t="n">
        <v>365</v>
      </c>
      <c s="7" r="G25" t="n">
        <v>189875</v>
      </c>
    </row>
    <row r="26" spans="1:8">
      <c s="4" r="A26" t="s">
        <v>160</v>
      </c>
      <c s="7" r="B26" t="n">
        <v>28962</v>
      </c>
      <c r="E26" t="n"/>
    </row>
    <row r="27" spans="1:8">
      <c s="4" r="A27" t="s">
        <v>152</v>
      </c>
      <c s="7" r="C27" t="n">
        <v>3134</v>
      </c>
      <c r="E27" t="n"/>
      <c s="7" r="G27" t="n">
        <v>3134</v>
      </c>
    </row>
    <row r="28" spans="1:8">
      <c s="4" r="A28" t="s">
        <v>153</v>
      </c>
      <c s="7" r="B28" t="n">
        <v>14</v>
      </c>
      <c r="E28" t="n"/>
    </row>
    <row r="29" spans="1:8">
      <c s="4" r="A29" t="s">
        <v>154</v>
      </c>
      <c s="6" r="B29" t="n">
        <v>3</v>
      </c>
      <c r="E29" t="n"/>
      <c s="7" r="G29" t="n">
        <v>3</v>
      </c>
    </row>
    <row r="30" spans="1:8">
      <c s="4" r="A30" t="s">
        <v>155</v>
      </c>
      <c s="7" r="B30" t="n">
        <v>411</v>
      </c>
      <c r="E30" t="n"/>
    </row>
    <row r="31" spans="1:8">
      <c s="4" r="A31" t="s">
        <v>123</v>
      </c>
      <c s="7" r="C31" t="n">
        <v>-1029</v>
      </c>
      <c r="E31" t="n"/>
      <c s="7" r="G31" t="n">
        <v>-1029</v>
      </c>
    </row>
    <row r="32" spans="1:8">
      <c s="4" r="A32" t="s">
        <v>156</v>
      </c>
      <c s="7" r="B32" t="n">
        <v>-136</v>
      </c>
      <c r="E32" t="n"/>
    </row>
    <row r="33" spans="1:8">
      <c s="4" r="A33" t="s">
        <v>133</v>
      </c>
      <c s="7" r="D33" t="n">
        <v>-4794</v>
      </c>
      <c r="E33" t="n"/>
      <c s="7" r="G33" t="n">
        <v>-4794</v>
      </c>
    </row>
    <row r="34" spans="1:8">
      <c s="4" r="A34" t="s">
        <v>104</v>
      </c>
      <c s="7" r="D34" t="n">
        <v>20132</v>
      </c>
      <c r="E34" t="n"/>
      <c s="7" r="G34" t="n">
        <v>20132</v>
      </c>
      <c s="4" r="H34" t="s">
        <v>105</v>
      </c>
    </row>
    <row r="35" spans="1:8">
      <c s="4" r="A35" t="s">
        <v>40</v>
      </c>
      <c s="7" r="C35" t="n">
        <v>-48</v>
      </c>
      <c s="7" r="E35" t="n">
        <v>-453</v>
      </c>
      <c s="7" r="G35" t="n">
        <v>-501</v>
      </c>
    </row>
    <row r="36" spans="1:8">
      <c s="4" r="A36" t="s">
        <v>161</v>
      </c>
      <c s="6" r="B36" t="n">
        <v>292</v>
      </c>
      <c s="6" r="C36" t="n">
        <v>92275</v>
      </c>
      <c s="6" r="D36" t="n">
        <v>114341</v>
      </c>
      <c s="6" r="E36" t="n">
        <v>-88</v>
      </c>
      <c s="6" r="G36" t="n">
        <v>206820</v>
      </c>
    </row>
    <row r="37" spans="1:8">
      <c s="4" r="A37" t="s">
        <v>162</v>
      </c>
      <c s="7" r="B37" t="n">
        <v>29251</v>
      </c>
      <c r="E37" t="n"/>
    </row>
    <row r="38" spans="1:8">
      <c r="A38" t="n"/>
    </row>
    <row r="39" spans="1:8">
      <c s="4" r="A39" t="s">
        <v>96</v>
      </c>
      <c s="4" r="B39" t="s">
        <v>163</v>
      </c>
    </row>
    <row r="40" spans="1:8">
      <c s="4" r="A40" t="s">
        <v>105</v>
      </c>
      <c s="4" r="B40" t="s">
        <v>113</v>
      </c>
    </row>
  </sheetData>
  <mergeCells count="40">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A38:H38"/>
    <mergeCell ref="B39:H39"/>
    <mergeCell ref="B40:H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vt:lpstr>
      <vt:lpstr>Consolidated Balance Sheet (Par</vt:lpstr>
      <vt:lpstr>Consolidated Statement of Opera</vt:lpstr>
      <vt:lpstr>Consolidated Statement of Cash </vt:lpstr>
      <vt:lpstr>Consolidated Statement of Stock</vt:lpstr>
      <vt:lpstr>Summary of Significant Accounti</vt:lpstr>
      <vt:lpstr>Vectren Fuels Acquisition</vt:lpstr>
      <vt:lpstr>Asset Realization</vt:lpstr>
      <vt:lpstr>Bank Debt</vt:lpstr>
      <vt:lpstr>Income Taxes</vt:lpstr>
      <vt:lpstr>Stock Compensation Plans</vt:lpstr>
      <vt:lpstr>Employee Benefits</vt:lpstr>
      <vt:lpstr>Other Long-Term Assets and Othe</vt:lpstr>
      <vt:lpstr>Self Insurance</vt:lpstr>
      <vt:lpstr>Liability Extinguishment</vt:lpstr>
      <vt:lpstr>Net Income per Share</vt:lpstr>
      <vt:lpstr>Fair Value Measurements</vt:lpstr>
      <vt:lpstr>Equity Investment in Sunrise En</vt:lpstr>
      <vt:lpstr>Equity Investment in Savoy</vt:lpstr>
      <vt:lpstr>Quarterly Financial Data</vt:lpstr>
      <vt:lpstr>Summary of Significant Accoun22</vt:lpstr>
      <vt:lpstr>Summary of Significant Accoun23</vt:lpstr>
      <vt:lpstr>Bank Debt (Tables)</vt:lpstr>
      <vt:lpstr>Income Taxes (Tables)</vt:lpstr>
      <vt:lpstr>Stock Compensation Plans (Table</vt:lpstr>
      <vt:lpstr>Employee Benefits (Tables)</vt:lpstr>
      <vt:lpstr>Other Long-Term Assets and Ot28</vt:lpstr>
      <vt:lpstr>Net Income per Share (Tables)</vt:lpstr>
      <vt:lpstr>Equity Investment in Sunrise 30</vt:lpstr>
      <vt:lpstr>Equity Investment in Savoy (Tab</vt:lpstr>
      <vt:lpstr>Quarterly Financial Data (Table</vt:lpstr>
      <vt:lpstr>Summary of Significant Accoun33</vt:lpstr>
      <vt:lpstr>Summary of Significant Accoun34</vt:lpstr>
      <vt:lpstr>Vectren Fuels Acquisition (Narr</vt:lpstr>
      <vt:lpstr>Asset Realization (Narrative) (</vt:lpstr>
      <vt:lpstr>Bank Debt (Narrative) (Details)</vt:lpstr>
      <vt:lpstr>Bank Debt (Schedule of Future M</vt:lpstr>
      <vt:lpstr>Income Taxes (Expected Income T</vt:lpstr>
      <vt:lpstr>Income Taxes (Deferred Tax Asse</vt:lpstr>
      <vt:lpstr>Stock Compensation Plans (Narra</vt:lpstr>
      <vt:lpstr>Stock Compensation Plans (Sched</vt:lpstr>
      <vt:lpstr>Employee Benefits (Narrative) (</vt:lpstr>
      <vt:lpstr>Employee Benefits (Employee Ben</vt:lpstr>
      <vt:lpstr>Other Long-Term Assets and Ot45</vt:lpstr>
      <vt:lpstr>Other Long-Term Assets and Ot46</vt:lpstr>
      <vt:lpstr>Self Insurance (Details)</vt:lpstr>
      <vt:lpstr>Liability Extinguishment (Narra</vt:lpstr>
      <vt:lpstr>Net Income per Share (Details)</vt:lpstr>
      <vt:lpstr>Equity Investment in Sunrise 50</vt:lpstr>
      <vt:lpstr>Equity Investment in Sunrise 51</vt:lpstr>
      <vt:lpstr>Equity Investment in Sunrise 52</vt:lpstr>
      <vt:lpstr>Equity Investment in Savoy (Nar</vt:lpstr>
      <vt:lpstr>Equity Investment in Savoy (Con</vt:lpstr>
      <vt:lpstr>Equity Investment in Savoy (C55</vt:lpstr>
      <vt:lpstr>Quarterly Financial Data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0:14Z</dcterms:created>
  <dcterms:modified xmlns:dcterms="http://purl.org/dc/terms/" xmlns:xsi="http://www.w3.org/2001/XMLSchema-instance" xsi:type="dcterms:W3CDTF">2016-03-11T16:10:14Z</dcterms:modified>
  <dc:title xmlns:dc="http://purl.org/dc/elements/1.1/">Untitled</dc:title>
  <dc:description xmlns:dc="http://purl.org/dc/elements/1.1/"/>
  <dc:subject xmlns:dc="http://purl.org/dc/elements/1.1/"/>
  <cp:keywords/>
  <cp:category/>
</cp:coreProperties>
</file>